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Kelly Strategic ETF Trust</t>
        </is>
      </c>
    </row>
    <row r="6">
      <c r="A6" s="4" t="inlineStr">
        <is>
          <t>Entity Central Index Key</t>
        </is>
      </c>
      <c r="B6" s="4" t="inlineStr">
        <is>
          <t>dei_EntityCentralIndexKey</t>
        </is>
      </c>
      <c r="C6" s="4" t="inlineStr">
        <is>
          <t>0001873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1</t>
        </is>
      </c>
    </row>
    <row r="9">
      <c r="A9" s="4" t="inlineStr">
        <is>
          <t>Document Effective Date</t>
        </is>
      </c>
      <c r="B9" s="4" t="inlineStr">
        <is>
          <t>dei_DocumentEffectiveDate</t>
        </is>
      </c>
      <c r="C9" s="4" t="inlineStr">
        <is>
          <t>Dec. 23,
		2021</t>
        </is>
      </c>
    </row>
    <row r="10">
      <c r="A10" s="4" t="inlineStr">
        <is>
          <t>Prospectus Date</t>
        </is>
      </c>
      <c r="B10" s="4" t="inlineStr">
        <is>
          <t>rr_ProspectusDate</t>
        </is>
      </c>
      <c r="C10" s="4" t="inlineStr">
        <is>
          <t>Dec.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41"/>
  <sheetViews>
    <sheetView workbookViewId="0">
      <selection activeCell="A1" sqref="A1"/>
    </sheetView>
  </sheetViews>
  <sheetFormatPr baseColWidth="8" defaultRowHeight="15"/>
  <cols>
    <col width="80" customWidth="1" min="1" max="1"/>
  </cols>
  <sheetData>
    <row r="1">
      <c r="A1" s="2" t="inlineStr">
        <is>
          <t>Dec. 23, 2021</t>
        </is>
      </c>
    </row>
    <row r="2">
      <c r="A2" s="4" t="inlineStr">
        <is>
          <t>Kelly E-Commerce &amp; Logistics Sector ETF</t>
        </is>
      </c>
    </row>
    <row r="3">
      <c r="A3" s="4" t="inlineStr">
        <is>
          <t>Kelly E-Commerce &amp; Logistics Sector ETF</t>
        </is>
      </c>
    </row>
    <row r="4">
      <c r="A4" s="4" t="inlineStr">
        <is>
          <t>Investment Objective</t>
        </is>
      </c>
    </row>
    <row r="5">
      <c r="A5" s="4" t="inlineStr">
        <is>
          <t>The Kelly E-Commerce &amp;amp; Logistics Sector ETF (the “Fund”) seeks to track the total return performance, before fees and expenses, of the Strategic E-Commerce &amp;amp; Logistics Sector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8% Distribution and/or Service (12b-1) Fees none Other Expenses 1 0.00% Total Annual Fund Operating Expenses 0.68%</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69 $21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 of the Fund</t>
        </is>
      </c>
    </row>
    <row r="17">
      <c r="A1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ownership, servicing, licensing, or franchising of at least one of the following (“E-Commerce Business”): E-Commerce Marketplaces, Platforms, and Merchants E-commerce marketplaces, platforms, and merchants that (i) connect buyers and sellers of goods and services via online marketplaces or (ii) primarily sell goods and services online and generate the majority of their overall revenue from online retail services. E-Commerce Technology Infrastructure &amp; Support Services (i) E-commerce software or analytics or (ii) services that facilitate the development and enhancement of e-commerce platforms, including e-commerce payments and merchant processing services. E-Commerce Logistics &amp; Fulfillment Includes activities of companies that provide (i) e-commerce logistics (e.g. supply chain management), (ii) shipping, fulfillment or distribution services, or (iii) real estate services related thereto. E-commerce refers to the buying and selling of goods using the Internet and the transfer of money to execute these transactions. E-commerce logistics refers to supply chain operations derived from the buying of selling of goods through e-commerce. E-commerce fulfillment or distribution services refers to activities related to the processing and delivery of goods and services purchased through e-commerce. E-commerce logistics also refers to the provision of industrial or commercial real estate in the support of e-commerce companies ( e.g. , real estate related to storage, manufacturing, production, and research and development of goods and services sold through e-commerce).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E-Commerce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90 constituents, with no more than 30 constituents from each category described above ( i.e. , e-commerce marketplaces, platforms, and merchants, etc.).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7.5%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49 constituents, 17 of which were listed on a non-U.S. exchange. The Index was established in 2021 and is owned by the Index Provider. Under normal circumstances, the Fund invests at least 80% of its net assets (plus borrowings for investment purposes) in E-Commerce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E-Commerce Business.</t>
        </is>
      </c>
    </row>
    <row r="18">
      <c r="A18" s="4" t="inlineStr">
        <is>
          <t>Principal Investment Risks</t>
        </is>
      </c>
    </row>
    <row r="19">
      <c r="A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E-Commerce Business Investing Risk. E-commerce companies typically face intense competition and are subject to fluctuating consumer demand. Many of these companies compete aggressively on price, potentially affecting their long run profitability. Unlike traditional brick and mortar retailers, online marketplaces and retailers must assume shipping costs or pass such costs to consumers. Consumer access to price information for the same or similar products may cause companies that operate in the online marketplace to reduce profit margins in order to compete. Due to the online nature of E-commerce companies and their involvement in processing, storing, and transmitting large amounts of data, these companies are particularly vulnerable threats to operational software and hardware, as well as the theft of personal and transaction records and other customer data. Technology companies and companies that rely heavily on technological advances could have a significant effect on the value of the Fund’s investments. E-commerce companies rely heavily on information technology products and systems and are particularly vulnerable to rapid changes in technology product cycles, rapid product obsolescence, government regulation and competition, both domestically and internationally. These information technology products and systems are dependent on suppliers and, as one example, a recent global chip shortage can negatively impact their operations. E-commerce companies may participate in monopolistic practices that could make them subject to higher levels of regulatory scrutiny or potential break ups in the future, which could severely impact the viability of these companies. Logistics and delivery partners in e-commerce is important and increases in fuel and operating costs, labor relations and insurance costs can adversely affect their business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Real estate companies operating in the e-commerce marketplace may be affected by unique supply and demand factors that do not apply to other real estate sectors. For example, these companies may be more susceptible to changes in interest rates, macroeconomic trends, government regulation, and tax regulation than other real estate sectors. These real estate companies may also be concentrated in logistics-related industries, which could expose industrial real estate companies to the risks of a downturn affecting logistics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t>
        </is>
      </c>
    </row>
    <row r="20">
      <c r="A20" s="4" t="inlineStr">
        <is>
          <t>Fund Performance</t>
        </is>
      </c>
    </row>
    <row r="21">
      <c r="A2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22">
      <c r="A22" s="4" t="inlineStr">
        <is>
          <t>Kelly Fintech &amp; Digital Payments Sector ETF</t>
        </is>
      </c>
    </row>
    <row r="23">
      <c r="A23" s="4" t="inlineStr">
        <is>
          <t>Kelly Fintech &amp; Digital Payments Sector ETF</t>
        </is>
      </c>
    </row>
    <row r="24">
      <c r="A24" s="4" t="inlineStr">
        <is>
          <t>Investment Objective</t>
        </is>
      </c>
    </row>
    <row r="25">
      <c r="A25" s="4" t="inlineStr">
        <is>
          <t>The Kelly Fintech &amp;amp; Digital Payments Sector ETF (the “Fund”) seeks to track the total return performance, before fees and expenses, of the Strategic Fintech &amp;amp; Digital Payments Sector Index (the “Index”).</t>
        </is>
      </c>
    </row>
    <row r="26">
      <c r="A26" s="4" t="inlineStr">
        <is>
          <t>Fees and Expenses of the Fund</t>
        </is>
      </c>
    </row>
    <row r="27">
      <c r="A27"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68% Distribution and/or Service (12b-1) Fees none Other Expenses 1 0.00% Total Annual Fund Operating Expenses 0.68%</t>
        </is>
      </c>
    </row>
    <row r="30">
      <c r="A30" s="4" t="inlineStr">
        <is>
          <t>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2">
      <c r="A32" s="4" t="inlineStr">
        <is>
          <t>Although your actual costs may be higher or lower, based on these assumptions your costs would be:</t>
        </is>
      </c>
    </row>
    <row r="33">
      <c r="A33" s="4" t="inlineStr">
        <is>
          <t>1 Year 3 Years $69 $218</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36">
      <c r="A36" s="4" t="inlineStr">
        <is>
          <t>Principal Investment Strategies of the Fund</t>
        </is>
      </c>
    </row>
    <row r="37">
      <c r="A3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ownership, servicing, licensing, leasing or franchising of at least one of the following (“Fintech Business”): Fintech Enterprise Solutions Cloud-based financial services business software solutions, services, and data analytics to vertical markets (i.e., businesses where vendors serve a specific audience and their set of needs). Fintech Integrated Platforms (i) Managed payments systems and solutions, (ii) point-of-sale and business tools, (iii) software that is specific to vertical markets, (iv) financial services, or (v) blockchain and alternative currency systems. The Fund will not invest in cryptocurrency assets directly or through the use of derivatives. The Fund also will not invest in initial coin offerings. The Fund may, however, have indirect exposure to cryptocurrency assets by virtue of its investments in companies that use one or more cryptocurrency assets as part of their business activities or that hold cryptocurrency assets as proprietary investments. Because the Fund will not invest directly in any cryptocurrency or cryptocurrency derivative, it will not track price movements of any cryptocurrency. Fintech companies are defined as companies that are at the intersection of finance and technology and are principally engaged in the development or use of software to create or deliver financial services products and services. Digital payments companies are defined as companies that are involved in the electronic payment for goods and services. Such goods and services include point-of-sale hardware, online payroll services, and invoicing technology firms. Fintech integrated platforms include companies that provide blockchain and alternative currency systems, which are defined as the infrastructure used to transact in cryptocurrency and other alternative currencies. Cryptocurrencies are a form of digital currency that can be used to purchase goods or services from certain vendors or can be purchased or sold like an investment asset. Cryptocurrencies generally rely on a blockchain to maintain the integrity of their transaction histories, and new amounts of a cryptocurrency are added to the available supply based on the completion of certain complex mathematical problems — a process known as cryptocurrency “mining.” While the Fund may invest in companies that provide or support blockchain activities these activities may represent a small part of an issuer’s operations, for this reason growth of blockchain activities may not have a material impact on the issuer’s stock price.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Fintech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80 constituents with a maximum of 40 constituents from each category described above ( i.e. , fintech enterprise solutions, etc.).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7.5%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47 constituents, 9 of which were listed on a non-U.S. exchange. The Index was established in 2021 and is owned by the Index Provider. The Fund’s Investment Strategy Under normal circumstances, the Fund invests at least 80% of its net assets (plus borrowings for investment purposes) in Fintech Companies. The foregoing policy may be changed without shareholder approval upon 60 days’ written notice to shareholders. To the extent the Index concentrates ( i.e.</t>
        </is>
      </c>
    </row>
    <row r="38">
      <c r="A38" s="4" t="inlineStr">
        <is>
          <t>Principal Investment Risks</t>
        </is>
      </c>
    </row>
    <row r="39">
      <c r="A3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Investing Risk. Fintech companies may be adversely impacted by government regulations, economic conditions and deterioration in credit markets. Fintech companies may rely heavily on technology. This can make them particularly vulnerable to rapid changes in technology product cycles, rapid product obsolescence, government regulation and competition, both domestically and internationally, including competition from foreign competitors with lower production costs. These companies may be more heavily dependent on patent and intellectual property rights, the loss or impairment of which may adversely affect profitability.In addition, many fintech companies store sensitive consumer information and could be the target of cybersecurity attacks and other types of theft, which could have a negative impact on these companies. While fintech companies provide or support financial services currently they operate under less regulatory scrutiny than traditional financial services companies and banks. There is a significant risk that regulatory oversight could increase in the future. Higher levels of regulation could increase costs and adversely impact the current business models of some fintech companies. These companies could be negatively impacted by disruptions in service caused by hardware or software failure, or by interruptions or delays in service by third-party data center hosting facilities and maintenance providers. These companies may be highly dependent on their ability to enter into agreements with merchants and other third parties to utilize a particular payment method, system, software or service, and such agreements may be subject to increased regulatory scrutiny. To the extent a fintech company uses or supports blockchain technology it can be subject to increased risk as blockchain is new and many of its uses are untested. The mechanics of using blockchain technology to transact in digital or other types of assets, such as securities or derivatives, is relatively new and untested. There is no assurance that widespread adoption will occur. A lack of expansion in the usage of blockchain technology could adversely affect fintech companies that use or support blockchain technology. At the same time a company may only have limited exposure to blockchain activities, which can limit that issuer’s ability to benefit from blockchain activities should they become more widely accepted. • Digital Payment Company Investing Risk. Companies operating in the digital payment industry, both domestically and internationally, are subject to increasing regulatory constraints, particularly with respect to fees, competition and anti-trust matters, cybersecurity and privacy. These companies may be highly dependent on their ability to enter into agreements with merchants and other third parties to utilize a particular payment method, system, software or service, and such agreements may be subject to increased regulatory scrutiny. Additionally, certain of these companies are subject to potential class-action litigation challenging such agreements. Such factors may adversely affect the profitability and value of such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hird Party Product Defects or Vulnerabilities Risk. Where blockchain systems are built using third party products, those products may contain technical defects or vulnerabilities beyond a company’s control. Open-source technologies that are used to build a blockchain application, may also introduce defects and vulnerabilities.</t>
        </is>
      </c>
    </row>
    <row r="40">
      <c r="A40" s="4" t="inlineStr">
        <is>
          <t>Fund Performance</t>
        </is>
      </c>
    </row>
    <row r="41">
      <c r="A4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42">
      <c r="A42" s="4" t="inlineStr">
        <is>
          <t>Kelly Internet of Things Technology ETF</t>
        </is>
      </c>
    </row>
    <row r="43">
      <c r="A43" s="4" t="inlineStr">
        <is>
          <t>Kelly Internet of Things Technology ETF</t>
        </is>
      </c>
    </row>
    <row r="44">
      <c r="A44" s="4" t="inlineStr">
        <is>
          <t>Investment Objective</t>
        </is>
      </c>
    </row>
    <row r="45">
      <c r="A45" s="4" t="inlineStr">
        <is>
          <t>The Kelly Internet of Things Technology ETF (the “Fund”) seeks to track the total return performance, before fees and expenses, of the  Strategic Internet of Things Technology Index (the “Index”).</t>
        </is>
      </c>
    </row>
    <row r="46">
      <c r="A46" s="4" t="inlineStr">
        <is>
          <t>Fees and Expenses of the Fund</t>
        </is>
      </c>
    </row>
    <row r="47">
      <c r="A47"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48">
      <c r="A48" s="4" t="inlineStr">
        <is>
          <t>Annual Fund Operating Expenses (expenses that you pay each year as a percentage of the value of your investment)</t>
        </is>
      </c>
    </row>
    <row r="49">
      <c r="A49" s="4" t="inlineStr">
        <is>
          <t>Annual Fund Operating Expenses (expenses that you pay each year as a percentage of the value of your investment) Management Fees 0.68% Distribution and/or Service (12b-1) Fees none Other Expenses 1 0.00% Total Annual Fund Operating Expenses 0.68%</t>
        </is>
      </c>
    </row>
    <row r="50">
      <c r="A50" s="4" t="inlineStr">
        <is>
          <t>Example</t>
        </is>
      </c>
    </row>
    <row r="51">
      <c r="A5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2">
      <c r="A52" s="4" t="inlineStr">
        <is>
          <t>Although your actual costs may be higher or lower, based on these assumptions your costs would be:</t>
        </is>
      </c>
    </row>
    <row r="53">
      <c r="A53" s="4" t="inlineStr">
        <is>
          <t>1 Year 3 Years $69 $218</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56">
      <c r="A56" s="4" t="inlineStr">
        <is>
          <t>Principal Investment Strategies of the Fund</t>
        </is>
      </c>
    </row>
    <row r="57">
      <c r="A5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creation, development, production, operation, provision, distribution, ownership, servicing, licensing, leasing or franchising of at least one of the following (“IOT Business”): Enterprise Solutions Applications that are responsible for data collection, device integration, real-time analytics, and software applications and software process extensions (i.e. processes designed to accommodate for future growth) within the Internet of Things network. Equipment, Vehicle, Infrastructure, and Building Technology Infrastructure that is connected to the Internet, such as data centers, cell towers, fiber optic networks, and technology hardware. Semiconductors and Sensors Signal processing units, network lines, and cellular network receivers and transmitters. Networking Infrastructure and Software Cloud data platforms, which includes data warehousing solutions (i.e., repositories for structured data), data lakes (i.e., repositories for data in its raw format), data engineering, data science, data application development, and data exchange. The Internet of Things refers to the network of physical objects (devices, vehicles, equipment, homes, buildings) that are connected to the internet through embedded devices and software, which allows these physical objects to collect, analyze and exchange data.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IOT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80 constituents. Where the number of eligible constituents exceeds the maximum allowable, the Fund will rank the constituents by float adjusted market capitalization and take the largest constituents until it has reached the maximum number allowed. Investments in any one of the sectors described above is limited to 35% of net assets, as of each rebalance date (described below).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6%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47 constituents, 9 of which were listed on a non-U.S. exchange. The Index was established in 2021 and is owned by the Index Provider. The Fund’s Investment Strategy Under normal circumstances, the Fund invests at least 80% of its net assets (plus borrowings for investment purposes) in IOT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IOT Business.</t>
        </is>
      </c>
    </row>
    <row r="58">
      <c r="A58" s="4" t="inlineStr">
        <is>
          <t>Principal Investment Risks</t>
        </is>
      </c>
    </row>
    <row r="59">
      <c r="A5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IOT Companies Investing Risk. Internet of Things (“IOT”) companies may have limited product lines, markets, financial resources or personnel. These companies may rely heavily on technology and are particularly vulnerable to rapid changes in technology product cycles, rapid product obsolescence, government regulation and competition, both domestically and internationally, including competition from foreign competitors with lower production costs. Stocks of IOT companies, especially those of smaller, less-seasoned companies, tend to be more volatile than the overall market. In addition, many IOT companies receive sensitive consumer information and could be the target of cybersecurity attacks and other types of theft, which could have a negative impact on these companies. As a result, these companies may be adversely impacted by government regulations, and may be subject to additional regulatory oversight with regard to privacy concerns and cybersecurity risk. Many IOT companies are exploring the possible applications of new and increased capacity wireless connectivity (i.e. 5G). The extent of such technologies’ versatility has not yet been fully explored. These companies are also heavily dependent on intellectual property rights and may be adversely affected by loss or impairment of those rights. Certain IOT companies have limited product lines, markets, financial resources or personnel (e.g. semiconductor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Real estate companies focused on wireless and broadcast communications real estate may be affected by unique supply and demand factors that do not apply to other real estate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t>
        </is>
      </c>
    </row>
    <row r="60">
      <c r="A60" s="4" t="inlineStr">
        <is>
          <t>Fund Performance</t>
        </is>
      </c>
    </row>
    <row r="61">
      <c r="A6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62">
      <c r="A62" s="4" t="inlineStr">
        <is>
          <t>Kelly Hotel &amp; Lodging Sector ETF</t>
        </is>
      </c>
    </row>
    <row r="63">
      <c r="A63" s="4" t="inlineStr">
        <is>
          <t>Kelly Hotel &amp; Lodging Sector ETF</t>
        </is>
      </c>
    </row>
    <row r="64">
      <c r="A64" s="4" t="inlineStr">
        <is>
          <t>Investment Objective</t>
        </is>
      </c>
    </row>
    <row r="65">
      <c r="A65" s="4" t="inlineStr">
        <is>
          <t>The Kelly Hotel &amp;amp; Lodging Sector ETF (the “Fund”) seeks to track the total return performance, before fees and expenses, of the Strategic Hotel &amp;amp; Lodging Sector Index (the “Index”).</t>
        </is>
      </c>
    </row>
    <row r="66">
      <c r="A66" s="4" t="inlineStr">
        <is>
          <t>Fees and Expenses of the Fund</t>
        </is>
      </c>
    </row>
    <row r="67">
      <c r="A67"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Management Fees 0.78% Distribution and/or Service (12b-1) Fees none Other Expenses 1 0.00% Total Annual Fund Operating Expenses 0.78%</t>
        </is>
      </c>
    </row>
    <row r="70">
      <c r="A70" s="4" t="inlineStr">
        <is>
          <t>Example</t>
        </is>
      </c>
    </row>
    <row r="71">
      <c r="A7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72">
      <c r="A72" s="4" t="inlineStr">
        <is>
          <t>Although your actual costs may be higher or lower, based on these assumptions your costs would be:</t>
        </is>
      </c>
    </row>
    <row r="73">
      <c r="A73" s="4" t="inlineStr">
        <is>
          <t>1 Year 3 Years $80 $249</t>
        </is>
      </c>
    </row>
    <row r="74">
      <c r="A74" s="4" t="inlineStr">
        <is>
          <t>Portfolio Turnover</t>
        </is>
      </c>
    </row>
    <row r="75">
      <c r="A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76">
      <c r="A76" s="4" t="inlineStr">
        <is>
          <t>Principal Investment Strategies of the Fund</t>
        </is>
      </c>
    </row>
    <row r="77">
      <c r="A7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servicing, licensing, leasing or franchising of at least one of the following (Hotel and Lodging Business”): Hotel &amp; Lodging Services (i) Hotel and lodging management services or operational services or (ii) provide franchising services for hotel, motel, lodging, residential, or timeshare properties, including lodging platform services (e.g., global marketplaces for private accommodations including online marketplaces for discovering and booking private or shared accommodations). Hotel &amp; Lodging Operations Hotels, motels, lodges, resorts, timeshare properties, or real estate.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Hotel and Lodging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60 constituent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10%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39 constituents, 13 of which were listed on a non-U.S. exchange. The Index was established in 2021 and is owned by the Index Provider. The Fund’s Investment Strategy Under normal circumstances, the Fund invests at least 80% of its net assets (plus borrowings for investment purposes) in Hotel and Lodging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Hotel and Lodging Business.</t>
        </is>
      </c>
    </row>
    <row r="78">
      <c r="A78" s="4" t="inlineStr">
        <is>
          <t>Principal Investment Risks</t>
        </is>
      </c>
    </row>
    <row r="79">
      <c r="A7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Hotel and Lodging Companies Investing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Companies in the Hotel &amp; Lodging Real Estate sector may be affected by unique supply and demand factors that do not apply to other real estate sectors. Weak economic conditions in some parts of the world, changes in oil prices and currency values, political instability in some areas, and the uncertainty over how long any of these conditions will continue, could have a negative impact on the lodging industry. During these periods of economic uncertainty, the lodging industry may experience weakened demand for occupancy in some marke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t>
        </is>
      </c>
    </row>
    <row r="80">
      <c r="A80" s="4" t="inlineStr">
        <is>
          <t>Fund Performance</t>
        </is>
      </c>
    </row>
    <row r="81">
      <c r="A8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82">
      <c r="A82" s="4" t="inlineStr">
        <is>
          <t>Kelly Residential &amp; Apartment Real Estate ETF</t>
        </is>
      </c>
    </row>
    <row r="83">
      <c r="A83" s="4" t="inlineStr">
        <is>
          <t>Kelly Residential &amp; Apartment Real Estate ETF</t>
        </is>
      </c>
    </row>
    <row r="84">
      <c r="A84" s="4" t="inlineStr">
        <is>
          <t>Investment Objective</t>
        </is>
      </c>
    </row>
    <row r="85">
      <c r="A85" s="4" t="inlineStr">
        <is>
          <t>The Kelly Residential &amp;amp; Apartment Real Estate ETF (the “Fund”)seeks to track the total return performance, before fees and expenses, of the  Strategic Residential &amp;amp; Apartment Real Estate Sector Index (the “Index”).</t>
        </is>
      </c>
    </row>
    <row r="86">
      <c r="A86" s="4" t="inlineStr">
        <is>
          <t>Fees and Expenses of the Fund</t>
        </is>
      </c>
    </row>
    <row r="87">
      <c r="A87"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88">
      <c r="A88" s="4" t="inlineStr">
        <is>
          <t>Annual Fund Operating Expenses (expenses that you pay each year as a percentage of the value of your investment)</t>
        </is>
      </c>
    </row>
    <row r="89">
      <c r="A89" s="4" t="inlineStr">
        <is>
          <t>Annual Fund Operating Expenses (expenses that you pay each year as a percentage of the value of your investment) Management Fees 0.68% Distribution and/or Service (12b-1) Fees none Other Expenses 1 0.00% Total Annual Fund Operating Expenses 0.68%</t>
        </is>
      </c>
    </row>
    <row r="90">
      <c r="A90" s="4" t="inlineStr">
        <is>
          <t>Example</t>
        </is>
      </c>
    </row>
    <row r="91">
      <c r="A9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2">
      <c r="A92" s="4" t="inlineStr">
        <is>
          <t>Although your actual costs may be higher or lower, based on these assumptions your costs would be:</t>
        </is>
      </c>
    </row>
    <row r="93">
      <c r="A93" s="4" t="inlineStr">
        <is>
          <t>1 Year 3 Years $69 $218</t>
        </is>
      </c>
    </row>
    <row r="94">
      <c r="A94" s="4" t="inlineStr">
        <is>
          <t>Portfolio Turnover</t>
        </is>
      </c>
    </row>
    <row r="95">
      <c r="A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96">
      <c r="A96" s="4" t="inlineStr">
        <is>
          <t>Principal Investment Strategies of the Fund</t>
        </is>
      </c>
    </row>
    <row r="97">
      <c r="A9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U.S.- and Canada-listed companies engaged in the following (“Residential and Apartment Real Estate Business”): Apartment Buildings Owning and operating apartment buildings. Single-Family Rental Homes Activities focusing on single-family rental homes. Student Housing Owning and operating real estate with a focus on leasing to students. Manufactured Homes Owning and operating in the manufactured home segment. This includes companies operating mobile home or RV parks.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Residential and Apartment Real Estate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Canada and the United States. Eligible Companies identified by the Index Provider are added to the Index, subject to meeting the investibility requirements described below. The Index may include small-, mid-, and large-capitalization companies. The Index is subject to a maximum of 60 constituent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7.5%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25 constituents, 6 of which were listed on a non-U.S. exchange. The Index was established in 2021 and is owned by the Index Provider. A significant portion of the Index is expected to be composed of real estate investment trusts (“REITs”). The Index will include non-U.S. holdings and U.S. holdings may have significant foreign operations. The Fund’s Investment Strategy To the extent the Index concentrates ( i.e.</t>
        </is>
      </c>
    </row>
    <row r="98">
      <c r="A98" s="4" t="inlineStr">
        <is>
          <t>Principal Investment Risks</t>
        </is>
      </c>
    </row>
    <row r="99">
      <c r="A9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Residential and Apartment Real Estate Companies Investing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Companies in the Apartments &amp; Residential Real Estate sector may be affected by unique supply and demand factors that do not apply to other real estate sectors. Residential real estate development is particularly subject to changes in financing costs, occupancy rates, the ability to obtain zoning or other permits or government approvals, labor costs, and scheduling delays. Additionally, such companies may face significant costs associated with compliance (or failure to comply with) the accessibility provisions of federal, state or local requiremen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t>
        </is>
      </c>
    </row>
    <row r="100">
      <c r="A100" s="4" t="inlineStr">
        <is>
          <t>Fund Performance</t>
        </is>
      </c>
    </row>
    <row r="101">
      <c r="A10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102">
      <c r="A102" s="4" t="inlineStr">
        <is>
          <t>Kelly Technology &amp; E-Commerce Real Estate ETF</t>
        </is>
      </c>
    </row>
    <row r="103">
      <c r="A103" s="4" t="inlineStr">
        <is>
          <t>Kelly Technology &amp; E-Commerce Real Estate ETF</t>
        </is>
      </c>
    </row>
    <row r="104">
      <c r="A104" s="4" t="inlineStr">
        <is>
          <t>Investment Objective</t>
        </is>
      </c>
    </row>
    <row r="105">
      <c r="A105" s="4" t="inlineStr">
        <is>
          <t>The Kelly Technology &amp; E-Commerce Real Estate ETF (the “Fund”) seeks to track the total return performance, before fees and expenses, of the Strategic Technology &amp; E-Commerce Real Estate Index (the “Index”).</t>
        </is>
      </c>
    </row>
    <row r="106">
      <c r="A106" s="4" t="inlineStr">
        <is>
          <t>Fees and Expenses of the Fund</t>
        </is>
      </c>
    </row>
    <row r="107">
      <c r="A107"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108">
      <c r="A108" s="4" t="inlineStr">
        <is>
          <t>Annual Fund Operating Expenses (expenses that you pay each year as a percentage of the value of your investment)</t>
        </is>
      </c>
    </row>
    <row r="109">
      <c r="A109" s="4" t="inlineStr">
        <is>
          <t>Annual Fund Operating Expenses (expenses that you pay each year as a percentage of the value of your investment) Management Fees 0.58% Distribution and/or Service (12b-1) Fees none Other Expenses 1 0.00% Total Annual Fund Operating Expenses 0.58%</t>
        </is>
      </c>
    </row>
    <row r="110">
      <c r="A110" s="4" t="inlineStr">
        <is>
          <t>Example</t>
        </is>
      </c>
    </row>
    <row r="111">
      <c r="A1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12">
      <c r="A112" s="4" t="inlineStr">
        <is>
          <t>Although your actual costs may be higher or lower, based on these assumptions your costs would be:</t>
        </is>
      </c>
    </row>
    <row r="113">
      <c r="A113" s="4" t="inlineStr">
        <is>
          <t>1 Year 3 Years $59 $186</t>
        </is>
      </c>
    </row>
    <row r="114">
      <c r="A114" s="4" t="inlineStr">
        <is>
          <t>Portfolio Turnover</t>
        </is>
      </c>
    </row>
    <row r="115">
      <c r="A1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16">
      <c r="A116" s="4" t="inlineStr">
        <is>
          <t>Principal Investment Strategies of the Fund</t>
        </is>
      </c>
    </row>
    <row r="117">
      <c r="A11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publicly traded equity securities of companies, primarily real estate investment trusts (“REITs”), engaged in the creation, development, production, operation, ownership, or servicing of at least one of the following (“Technology and E-Commerce Real Estate Business”): Technology Real Estate Telecommunications infrastructure including cellular towers and fiber optic networks, internet and cloud infrastructure including data centers, and life science and biotechnology infrastructure including lab space E-Commerce Real Estate E-commerce and logistics infrastructure including distribution centers and industrial properties Construction of the Index begins with equity securities listed on an exchange in a developed market according to the Nasdaq eligible exchange list.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Technology and E-Commerce Real Estate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shares of REITs, American Depositary Receipts, limited partnership interests, shares of limited liability companies, and other shares or units representing a beneficial interest.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30 constituent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500 million; • a 3-month average daily traded value greater than or equal to $1 million; and • a free float ( i.e. , the proportion of shares that are publicly available) of at least 20%. The Index is reconstituted and rebalanced ( i.e. , companies are added or deleted and weights are reset based on Index rules) quarterly, after the close of business on the third Friday of each of January, April, July, and October (the “Rebalance Date”). For each rebalance and reconstitution of the Index, Index constituents are determined based on data as of the last business day in each of December, March, June, and September (the “Selection Date”). As of each rebalance date, each constituent is market capitalization-weighted, subject to a maximum of 8% weight. For each Index constituent that is not among the five largest by market capitalization, the maximum weighting may not exceed 4%. The Fund rebalances its portfolio in accordance with its Index, and, therefore, any changes to the Index’s rebalance schedule will result in corresponding changes to the Fund’s rebalance schedule. As of September 30, 2021, the Index had 54 constituents, 24 of which were listed on a non-U.S. exchange. The Index was established in 2021 and is owned by the Index Provider. A significant portion of the Index is expected to be composed of real estate investment trusts (“REITs”). The Fund’s Investment Strategy Under normal circumstances, the Fund invests at least 80% of its net assets (plus borrowings for investment purposes) in Technology and E-Commerce Real Estate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Technology and E-Commerce Real Estate Business.</t>
        </is>
      </c>
    </row>
    <row r="118">
      <c r="A118" s="4" t="inlineStr">
        <is>
          <t>Principal Investment Risks</t>
        </is>
      </c>
    </row>
    <row r="119">
      <c r="A11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Technology and E-Commerce Real Estate Companies Investing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industries may have additional unique risks. Technology and e-commerce real estate companies typically face intense competition and are subject to fluctuating demand. Due to the online nature of e-commerce, real estate companies face risks involved with processing, storing, and transmitting large amounts of data, these companies are particularly vulnerable threats to operational software and hardware, as well as the theft of personal and transaction records and other customer data. E-commerce companies rely heavily on information technology products and systems and are particularly vulnerable to rapid changes in technology product cycles, rapid product obsolescence, government regulation and competition, both domestically and internationally. E-commerce companies may participate in monopolistic practices that could make them subject to higher levels of regulatory scrutiny or potential break ups in the future, which could severely impact the viability of these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t>
        </is>
      </c>
    </row>
    <row r="120">
      <c r="A120" s="4" t="inlineStr">
        <is>
          <t>Fund Performance</t>
        </is>
      </c>
    </row>
    <row r="121">
      <c r="A12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122">
      <c r="A122" s="4" t="inlineStr">
        <is>
          <t>Kelly CRISPR &amp; Gene Editing Technology ETF</t>
        </is>
      </c>
    </row>
    <row r="123">
      <c r="A123" s="4" t="inlineStr">
        <is>
          <t>Kelly CRISPR &amp; Gene Editing Technology ETF</t>
        </is>
      </c>
    </row>
    <row r="124">
      <c r="A124" s="4" t="inlineStr">
        <is>
          <t>Investment Objective</t>
        </is>
      </c>
    </row>
    <row r="125">
      <c r="A125" s="4" t="inlineStr">
        <is>
          <t>The Kelly CRISPR &amp; Gene Editing Technology ETF (the “Fund”) seeks to track the total return performance, before fees and expenses, of the Strategic CRISPR &amp; Gene Editing Technology Index (the “Index”).</t>
        </is>
      </c>
    </row>
    <row r="126">
      <c r="A126" s="4" t="inlineStr">
        <is>
          <t>Fees and Expenses of the Fund</t>
        </is>
      </c>
    </row>
    <row r="127">
      <c r="A127"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128">
      <c r="A128" s="4" t="inlineStr">
        <is>
          <t>Annual Fund Operating Expenses (expenses that you pay each year as a percentage of the value of your investment)</t>
        </is>
      </c>
    </row>
    <row r="129">
      <c r="A129" s="4" t="inlineStr">
        <is>
          <t>Annual Fund Operating Expenses (expenses that you pay each year as a percentage of the value of your investment) Management Fees 0.78% Distribution and/or Service (12b-1) Fees none Other Expenses 1 0.00% Total Annual Fund Operating Expenses 0.78%</t>
        </is>
      </c>
    </row>
    <row r="130">
      <c r="A130" s="4" t="inlineStr">
        <is>
          <t>Example</t>
        </is>
      </c>
    </row>
    <row r="131">
      <c r="A1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32">
      <c r="A132" s="4" t="inlineStr">
        <is>
          <t>Although your actual costs may be higher or lower, based on these assumptions your costs would be:</t>
        </is>
      </c>
    </row>
    <row r="133">
      <c r="A133" s="4" t="inlineStr">
        <is>
          <t>1 Year 3 Years $80 $249</t>
        </is>
      </c>
    </row>
    <row r="134">
      <c r="A134" s="4" t="inlineStr">
        <is>
          <t>Portfolio Turnover</t>
        </is>
      </c>
    </row>
    <row r="135">
      <c r="A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36">
      <c r="A136" s="4" t="inlineStr">
        <is>
          <t>Principal Investment Strategies of the Fund</t>
        </is>
      </c>
    </row>
    <row r="137">
      <c r="A13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ownership, servicing, licensing, leasing or franchising of at least one of the following (“DNA Modification Technology Business”): CRISPR &amp; Gene Editing Technology DNA modification technologies for a variety of applications including basic biological research, development of biotechnological products, and for the treatment of diseases. CRISPR (Clustered Regularly Interspaced Short Palindromic Repeats) and gene editing technology refers to those methods that allow a scientist to change the DNA of an organism. CRISPR &amp; gene editing technology enables genetic elements to be mutated, silenced, induced ore replaced. The most common use of DNA modification technology is the targeting of cells within the body to treat genetic disease. Gene Editing Development Solutions Deep scientific, technical and clinical development experience, potentially along with an intellectual property portfolio. Such companies shall have rights to develop CRISPR or gene-editing based therapeutic products or targets and/or jointly develop potential products with CRISPR &amp; gene editing technology companies to create a new class of therapeutic products. Gene Editing Sequencing Solutions Next-generation sequencing that may be used at various stages of a genome editing workflow. These companies provide sequencing methods to determine the impact of an edited sequence on the structured function of genes and analysis tools for CRISPR and gene splicing and editing.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DNA Modification Technology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60 constituents, with a maximum of 42 constituents from the Gene Editing and Technology sub-sector and 9 constituents from each of the Gene Editing and Development Solutions and Gene Editing Sequencing Solutions sub-sector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10.00%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23 constituents, 2 of which were listed on a non-U.S. exchange. The Index was established in 2021 and is owned by the Index Provider. The Fund’s Investment Strategy Under normal circumstances, the Fund invests at least 80% of its net assets (plus borrowings for investment purposes) in DNA Modification Technology Companies.The foregoing policy may be changed without shareholder approval upon 60 days’ written notice to shareholders. To the extent the Index concentrates ( i.e.</t>
        </is>
      </c>
    </row>
    <row r="138">
      <c r="A138" s="4" t="inlineStr">
        <is>
          <t>Principal Investment Risks</t>
        </is>
      </c>
    </row>
    <row r="139">
      <c r="A13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DNA Modification Technology Company Risk. DNA modification technology companies face intense competition, and products and services with a potentially short product life. These companies will generally require large amounts of capital expenditures on research and development, with no guarantee that the product or service would be successful. They may be heavily dependent on intellectual property rights. The laws related to these rights can vary and there is no guarantee that a company will be able to successfully protect their intellectual property rights. Similarly, as these companies face intense competition it is possible that competitors could produce services or products that are superior to theirs. These companies, like other health care companies, are subject to various government and regulator oversight that could hamper or impede their operations. There is the possibility that in the future this oversight could increase in a way that could limit the success of a company or a specific product or service offered by the company.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t>
        </is>
      </c>
    </row>
    <row r="140">
      <c r="A140" s="4" t="inlineStr">
        <is>
          <t>Fund Performance</t>
        </is>
      </c>
    </row>
    <row r="141">
      <c r="A14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Kelly E-Commerce &amp; Logistics Sector ETF</t>
        </is>
      </c>
    </row>
    <row r="3">
      <c r="A3" s="3" t="inlineStr">
        <is>
          <t>Prospectus [Line Items]</t>
        </is>
      </c>
      <c r="B3" s="4" t="inlineStr">
        <is>
          <t>rr_ProspectusLineItems</t>
        </is>
      </c>
    </row>
    <row r="4">
      <c r="A4" s="4" t="inlineStr">
        <is>
          <t>Risk/Return [Heading]</t>
        </is>
      </c>
      <c r="B4" s="4" t="inlineStr">
        <is>
          <t>rr_RiskReturnHeading</t>
        </is>
      </c>
      <c r="C4" s="4" t="inlineStr">
        <is>
          <t>Kelly E-Commerce &amp; Logistics Sector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Kelly E-Commerce &amp;amp; Logistics Sector ETF (the “Fund”) seeks to track the total return performance, before fees and expenses, of the Strategic E-Commerce &amp;amp; Logistics Sector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ownership, servicing, licensing, or franchising of at least one of the following (“E-Commerce Business”): E-Commerce Marketplaces, Platforms, and Merchants E-commerce marketplaces, platforms, and merchants that (i) connect buyers and sellers of goods and services via online marketplaces or (ii) primarily sell goods and services online and generate the majority of their overall revenue from online retail services. E-Commerce Technology Infrastructure &amp; Support Services (i) E-commerce software or analytics or (ii) services that facilitate the development and enhancement of e-commerce platforms, including e-commerce payments and merchant processing services. E-Commerce Logistics &amp; Fulfillment Includes activities of companies that provide (i) e-commerce logistics (e.g. supply chain management), (ii) shipping, fulfillment or distribution services, or (iii) real estate services related thereto. E-commerce refers to the buying and selling of goods using the Internet and the transfer of money to execute these transactions. E-commerce logistics refers to supply chain operations derived from the buying of selling of goods through e-commerce. E-commerce fulfillment or distribution services refers to activities related to the processing and delivery of goods and services purchased through e-commerce. E-commerce logistics also refers to the provision of industrial or commercial real estate in the support of e-commerce companies ( e.g. , real estate related to storage, manufacturing, production, and research and development of goods and services sold through e-commerce).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E-Commerce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90 constituents, with no more than 30 constituents from each category described above ( i.e. , e-commerce marketplaces, platforms, and merchants, etc.).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7.5%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49 constituents, 17 of which were listed on a non-U.S. exchange. The Index was established in 2021 and is owned by the Index Provider. Under normal circumstances, the Fund invests at least 80% of its net assets (plus borrowings for investment purposes) in E-Commerce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E-Commerce Business.</t>
        </is>
      </c>
    </row>
    <row r="18">
      <c r="A18" s="4" t="inlineStr">
        <is>
          <t>Strategy Portfolio Concentration [Text]</t>
        </is>
      </c>
      <c r="B18" s="4" t="inlineStr">
        <is>
          <t>rr_StrategyPortfolioConcentration</t>
        </is>
      </c>
      <c r="C18" s="4" t="inlineStr">
        <is>
          <t>To the extent the Index concentrates (i.e., holds more than 25% of its total assets) in any industry or group of related industries, the Fund will concentrate its investments to approximately the same extent as the Index. It is expected that the Fund will concentrate its investments in E-Commerce Busines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E-Commerce Business Investing Risk. E-commerce companies typically face intense competition and are subject to fluctuating consumer demand. Many of these companies compete aggressively on price, potentially affecting their long run profitability. Unlike traditional brick and mortar retailers, online marketplaces and retailers must assume shipping costs or pass such costs to consumers. Consumer access to price information for the same or similar products may cause companies that operate in the online marketplace to reduce profit margins in order to compete. Due to the online nature of E-commerce companies and their involvement in processing, storing, and transmitting large amounts of data, these companies are particularly vulnerable threats to operational software and hardware, as well as the theft of personal and transaction records and other customer data. Technology companies and companies that rely heavily on technological advances could have a significant effect on the value of the Fund’s investments. E-commerce companies rely heavily on information technology products and systems and are particularly vulnerable to rapid changes in technology product cycles, rapid product obsolescence, government regulation and competition, both domestically and internationally. These information technology products and systems are dependent on suppliers and, as one example, a recent global chip shortage can negatively impact their operations. E-commerce companies may participate in monopolistic practices that could make them subject to higher levels of regulatory scrutiny or potential break ups in the future, which could severely impact the viability of these companies. Logistics and delivery partners in e-commerce is important and increases in fuel and operating costs, labor relations and insurance costs can adversely affect their business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Real estate companies operating in the e-commerce marketplace may be affected by unique supply and demand factors that do not apply to other real estate sectors. For example, these companies may be more susceptible to changes in interest rates, macroeconomic trends, government regulation, and tax regulation than other real estate sectors. These real estate companies may also be concentrated in logistics-related industries, which could expose industrial real estate companies to the risks of a downturn affecting logistics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25">
      <c r="A25" s="4" t="inlineStr">
        <is>
          <t>Performance One Year or Less [Text]</t>
        </is>
      </c>
      <c r="B25" s="4" t="inlineStr">
        <is>
          <t>rr_PerformanceOneYearOrLess</t>
        </is>
      </c>
      <c r="C25" s="4" t="inlineStr">
        <is>
          <t>Performance information for the Fund is not included because the Fund did not commence operations prior to the date of this Prospectus.</t>
        </is>
      </c>
    </row>
    <row r="26">
      <c r="A26" s="4" t="inlineStr">
        <is>
          <t>Performance Availability Phone [Text]</t>
        </is>
      </c>
      <c r="B26" s="4" t="inlineStr">
        <is>
          <t>rr_PerformanceAvailabilityPhone</t>
        </is>
      </c>
      <c r="C26" s="4" t="inlineStr">
        <is>
          <t>(800) 658-1070</t>
        </is>
      </c>
    </row>
    <row r="27">
      <c r="A27" s="4" t="inlineStr">
        <is>
          <t>Performance Availability Website Address [Text]</t>
        </is>
      </c>
      <c r="B27" s="4" t="inlineStr">
        <is>
          <t>rr_PerformanceAvailabilityWebSiteAddress</t>
        </is>
      </c>
      <c r="C27" s="4" t="inlineStr">
        <is>
          <t>www.KellyETFs.com</t>
        </is>
      </c>
    </row>
    <row r="28">
      <c r="A28" s="4" t="inlineStr">
        <is>
          <t>Kelly E-Commerce &amp; Logistics Sector ETF | Kelly E-Commerce &amp; Logistics Sector ETF</t>
        </is>
      </c>
    </row>
    <row r="29">
      <c r="A29" s="3" t="inlineStr">
        <is>
          <t>Prospectus [Line Items]</t>
        </is>
      </c>
      <c r="B29" s="4" t="inlineStr">
        <is>
          <t>rr_ProspectusLineItems</t>
        </is>
      </c>
    </row>
    <row r="30">
      <c r="A30" s="4" t="inlineStr">
        <is>
          <t>Trading Symbol</t>
        </is>
      </c>
      <c r="B30" s="4" t="inlineStr">
        <is>
          <t>dei_TradingSymbol</t>
        </is>
      </c>
      <c r="C30" s="4" t="inlineStr">
        <is>
          <t>ECMM</t>
        </is>
      </c>
    </row>
    <row r="31">
      <c r="A31" s="4" t="inlineStr">
        <is>
          <t>Management Fees (as a percentage of Assets)</t>
        </is>
      </c>
      <c r="B31" s="4" t="inlineStr">
        <is>
          <t>rr_ManagementFeesOverAssets</t>
        </is>
      </c>
      <c r="C31" s="4" t="inlineStr">
        <is>
          <t>0.68%</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68%</t>
        </is>
      </c>
    </row>
    <row r="35">
      <c r="A35" s="4" t="inlineStr">
        <is>
          <t>Expense Example, with Redemption, 1 Year</t>
        </is>
      </c>
      <c r="B35" s="4" t="inlineStr">
        <is>
          <t>rr_ExpenseExampleYear01</t>
        </is>
      </c>
      <c r="C35" s="5" t="n">
        <v>69</v>
      </c>
    </row>
    <row r="36">
      <c r="A36" s="4" t="inlineStr">
        <is>
          <t>Expense Example, with Redemption, 3 Years</t>
        </is>
      </c>
      <c r="B36" s="4" t="inlineStr">
        <is>
          <t>rr_ExpenseExampleYear03</t>
        </is>
      </c>
      <c r="C36" s="5" t="n">
        <v>218</v>
      </c>
    </row>
    <row r="37">
      <c r="A37" s="4" t="inlineStr">
        <is>
          <t>Kelly Fintech &amp; Digital Payments Sector ETF</t>
        </is>
      </c>
    </row>
    <row r="38">
      <c r="A38" s="3" t="inlineStr">
        <is>
          <t>Prospectus [Line Items]</t>
        </is>
      </c>
      <c r="B38" s="4" t="inlineStr">
        <is>
          <t>rr_ProspectusLineItems</t>
        </is>
      </c>
    </row>
    <row r="39">
      <c r="A39" s="4" t="inlineStr">
        <is>
          <t>Risk/Return [Heading]</t>
        </is>
      </c>
      <c r="B39" s="4" t="inlineStr">
        <is>
          <t>rr_RiskReturnHeading</t>
        </is>
      </c>
      <c r="C39" s="4" t="inlineStr">
        <is>
          <t>Kelly Fintech &amp; Digital Payments Sector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Kelly Fintech &amp;amp; Digital Payments Sector ETF (the “Fund”) seeks to track the total return performance, before fees and expenses, of the Strategic Fintech &amp;amp; Digital Payments Sector Index (the “Index”).</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47">
      <c r="A47" s="4" t="inlineStr">
        <is>
          <t>Other Expenses, New Fund, Based on Estimates [Text]</t>
        </is>
      </c>
      <c r="B47" s="4" t="inlineStr">
        <is>
          <t>rr_OtherExpensesNewFundBasedOnEstimates</t>
        </is>
      </c>
      <c r="C47" s="4" t="inlineStr">
        <is>
          <t>Estimated for the current fiscal year.</t>
        </is>
      </c>
    </row>
    <row r="48">
      <c r="A48" s="4" t="inlineStr">
        <is>
          <t>Expense Example [Heading]</t>
        </is>
      </c>
      <c r="B48" s="4" t="inlineStr">
        <is>
          <t>rr_ExpenseExampleHeading</t>
        </is>
      </c>
      <c r="C48" s="4" t="inlineStr">
        <is>
          <t>Example</t>
        </is>
      </c>
    </row>
    <row r="49">
      <c r="A49" s="4" t="inlineStr">
        <is>
          <t>Expense Example Narrative [Text Block]</t>
        </is>
      </c>
      <c r="B49" s="4" t="inlineStr">
        <is>
          <t>rr_ExpenseExampleNarrativeTextBlock</t>
        </is>
      </c>
      <c r="C4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0">
      <c r="A50" s="4" t="inlineStr">
        <is>
          <t>Expense Example by, Year, Caption [Text]</t>
        </is>
      </c>
      <c r="B50" s="4" t="inlineStr">
        <is>
          <t>rr_ExpenseExampleByYearCaption</t>
        </is>
      </c>
      <c r="C50" s="4" t="inlineStr">
        <is>
          <t>Although your actual costs may be higher or lower, based on these assumptions your costs would be:</t>
        </is>
      </c>
    </row>
    <row r="51">
      <c r="A51" s="4" t="inlineStr">
        <is>
          <t>Strategy [Heading]</t>
        </is>
      </c>
      <c r="B51" s="4" t="inlineStr">
        <is>
          <t>rr_StrategyHeading</t>
        </is>
      </c>
      <c r="C51" s="4" t="inlineStr">
        <is>
          <t>Principal Investment Strategies of the Fund</t>
        </is>
      </c>
    </row>
    <row r="52">
      <c r="A52" s="4" t="inlineStr">
        <is>
          <t>Strategy Narrative [Text Block]</t>
        </is>
      </c>
      <c r="B52" s="4" t="inlineStr">
        <is>
          <t>rr_StrategyNarrativeTextBlock</t>
        </is>
      </c>
      <c r="C52"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ownership, servicing, licensing, leasing or franchising of at least one of the following (“Fintech Business”): Fintech Enterprise Solutions Cloud-based financial services business software solutions, services, and data analytics to vertical markets (i.e., businesses where vendors serve a specific audience and their set of needs). Fintech Integrated Platforms (i) Managed payments systems and solutions, (ii) point-of-sale and business tools, (iii) software that is specific to vertical markets, (iv) financial services, or (v) blockchain and alternative currency systems. The Fund will not invest in cryptocurrency assets directly or through the use of derivatives. The Fund also will not invest in initial coin offerings. The Fund may, however, have indirect exposure to cryptocurrency assets by virtue of its investments in companies that use one or more cryptocurrency assets as part of their business activities or that hold cryptocurrency assets as proprietary investments. Because the Fund will not invest directly in any cryptocurrency or cryptocurrency derivative, it will not track price movements of any cryptocurrency. Fintech companies are defined as companies that are at the intersection of finance and technology and are principally engaged in the development or use of software to create or deliver financial services products and services. Digital payments companies are defined as companies that are involved in the electronic payment for goods and services. Such goods and services include point-of-sale hardware, online payroll services, and invoicing technology firms. Fintech integrated platforms include companies that provide blockchain and alternative currency systems, which are defined as the infrastructure used to transact in cryptocurrency and other alternative currencies. Cryptocurrencies are a form of digital currency that can be used to purchase goods or services from certain vendors or can be purchased or sold like an investment asset. Cryptocurrencies generally rely on a blockchain to maintain the integrity of their transaction histories, and new amounts of a cryptocurrency are added to the available supply based on the completion of certain complex mathematical problems — a process known as cryptocurrency “mining.” While the Fund may invest in companies that provide or support blockchain activities these activities may represent a small part of an issuer’s operations, for this reason growth of blockchain activities may not have a material impact on the issuer’s stock price.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Fintech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80 constituents with a maximum of 40 constituents from each category described above ( i.e. , fintech enterprise solutions, etc.).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7.5%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47 constituents, 9 of which were listed on a non-U.S. exchange. The Index was established in 2021 and is owned by the Index Provider. The Fund’s Investment Strategy Under normal circumstances, the Fund invests at least 80% of its net assets (plus borrowings for investment purposes) in Fintech Companies. The foregoing policy may be changed without shareholder approval upon 60 days’ written notice to shareholders. To the extent the Index concentrates ( i.e.</t>
        </is>
      </c>
    </row>
    <row r="53">
      <c r="A53" s="4" t="inlineStr">
        <is>
          <t>Strategy Portfolio Concentration [Text]</t>
        </is>
      </c>
      <c r="B53" s="4" t="inlineStr">
        <is>
          <t>rr_StrategyPortfolioConcentration</t>
        </is>
      </c>
      <c r="C53" s="4" t="inlineStr">
        <is>
          <t>To the extent the Index concentrates (i.e., holds more than 25% of its total assets) in any industry or group of related industries, the Fund will concentrate its investments to approximately the same extent as the Index. It is expected that the Fund will concentrate its investments in Fintech Business.</t>
        </is>
      </c>
    </row>
    <row r="54">
      <c r="A54" s="4" t="inlineStr">
        <is>
          <t>Risk [Heading]</t>
        </is>
      </c>
      <c r="B54" s="4" t="inlineStr">
        <is>
          <t>rr_RiskHeading</t>
        </is>
      </c>
      <c r="C54" s="4" t="inlineStr">
        <is>
          <t>Principal Investment Risks</t>
        </is>
      </c>
    </row>
    <row r="55">
      <c r="A55" s="4" t="inlineStr">
        <is>
          <t>Risk Narrative [Text Block]</t>
        </is>
      </c>
      <c r="B55" s="4" t="inlineStr">
        <is>
          <t>rr_RiskNarrativeTextBlock</t>
        </is>
      </c>
      <c r="C5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Investing Risk. Fintech companies may be adversely impacted by government regulations, economic conditions and deterioration in credit markets. Fintech companies may rely heavily on technology. This can make them particularly vulnerable to rapid changes in technology product cycles, rapid product obsolescence, government regulation and competition, both domestically and internationally, including competition from foreign competitors with lower production costs. These companies may be more heavily dependent on patent and intellectual property rights, the loss or impairment of which may adversely affect profitability.In addition, many fintech companies store sensitive consumer information and could be the target of cybersecurity attacks and other types of theft, which could have a negative impact on these companies. While fintech companies provide or support financial services currently they operate under less regulatory scrutiny than traditional financial services companies and banks. There is a significant risk that regulatory oversight could increase in the future. Higher levels of regulation could increase costs and adversely impact the current business models of some fintech companies. These companies could be negatively impacted by disruptions in service caused by hardware or software failure, or by interruptions or delays in service by third-party data center hosting facilities and maintenance providers. These companies may be highly dependent on their ability to enter into agreements with merchants and other third parties to utilize a particular payment method, system, software or service, and such agreements may be subject to increased regulatory scrutiny. To the extent a fintech company uses or supports blockchain technology it can be subject to increased risk as blockchain is new and many of its uses are untested. The mechanics of using blockchain technology to transact in digital or other types of assets, such as securities or derivatives, is relatively new and untested. There is no assurance that widespread adoption will occur. A lack of expansion in the usage of blockchain technology could adversely affect fintech companies that use or support blockchain technology. At the same time a company may only have limited exposure to blockchain activities, which can limit that issuer’s ability to benefit from blockchain activities should they become more widely accepted. • Digital Payment Company Investing Risk. Companies operating in the digital payment industry, both domestically and internationally, are subject to increasing regulatory constraints, particularly with respect to fees, competition and anti-trust matters, cybersecurity and privacy. These companies may be highly dependent on their ability to enter into agreements with merchants and other third parties to utilize a particular payment method, system, software or service, and such agreements may be subject to increased regulatory scrutiny. Additionally, certain of these companies are subject to potential class-action litigation challenging such agreements. Such factors may adversely affect the profitability and value of such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hird Party Product Defects or Vulnerabilities Risk. Where blockchain systems are built using third party products, those products may contain technical defects or vulnerabilities beyond a company’s control. Open-source technologies that are used to build a blockchain application, may also introduce defects and vulnerabilities.</t>
        </is>
      </c>
    </row>
    <row r="56">
      <c r="A56" s="4" t="inlineStr">
        <is>
          <t>Risk Lose Money [Text]</t>
        </is>
      </c>
      <c r="B56" s="4" t="inlineStr">
        <is>
          <t>rr_RiskLoseMoney</t>
        </is>
      </c>
      <c r="C56" s="4" t="inlineStr">
        <is>
          <t>You can lose money on your investment in the Fund.</t>
        </is>
      </c>
    </row>
    <row r="57">
      <c r="A57" s="4" t="inlineStr">
        <is>
          <t>Risk Nondiversified Status [Text]</t>
        </is>
      </c>
      <c r="B57" s="4" t="inlineStr">
        <is>
          <t>rr_RiskNondiversifiedStatus</t>
        </is>
      </c>
      <c r="C57"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58">
      <c r="A58" s="4" t="inlineStr">
        <is>
          <t>Bar Chart and Performance Table [Heading]</t>
        </is>
      </c>
      <c r="B58" s="4" t="inlineStr">
        <is>
          <t>rr_BarChartAndPerformanceTableHeading</t>
        </is>
      </c>
      <c r="C58" s="4" t="inlineStr">
        <is>
          <t>Fund Performance</t>
        </is>
      </c>
    </row>
    <row r="59">
      <c r="A59" s="4" t="inlineStr">
        <is>
          <t>Performance Narrative [Text Block]</t>
        </is>
      </c>
      <c r="B59" s="4" t="inlineStr">
        <is>
          <t>rr_PerformanceNarrativeTextBlock</t>
        </is>
      </c>
      <c r="C59"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60">
      <c r="A60" s="4" t="inlineStr">
        <is>
          <t>Performance One Year or Less [Text]</t>
        </is>
      </c>
      <c r="B60" s="4" t="inlineStr">
        <is>
          <t>rr_PerformanceOneYearOrLess</t>
        </is>
      </c>
      <c r="C60" s="4" t="inlineStr">
        <is>
          <t>Performance information for the Fund is not included because the Fund did not commence operations prior to the date of this Prospectus.</t>
        </is>
      </c>
    </row>
    <row r="61">
      <c r="A61" s="4" t="inlineStr">
        <is>
          <t>Performance Availability Phone [Text]</t>
        </is>
      </c>
      <c r="B61" s="4" t="inlineStr">
        <is>
          <t>rr_PerformanceAvailabilityPhone</t>
        </is>
      </c>
      <c r="C61" s="4" t="inlineStr">
        <is>
          <t>(800) 658-1070</t>
        </is>
      </c>
    </row>
    <row r="62">
      <c r="A62" s="4" t="inlineStr">
        <is>
          <t>Performance Availability Website Address [Text]</t>
        </is>
      </c>
      <c r="B62" s="4" t="inlineStr">
        <is>
          <t>rr_PerformanceAvailabilityWebSiteAddress</t>
        </is>
      </c>
      <c r="C62" s="4" t="inlineStr">
        <is>
          <t>www.KellyETFs.com</t>
        </is>
      </c>
    </row>
    <row r="63">
      <c r="A63" s="4" t="inlineStr">
        <is>
          <t>Kelly Fintech &amp; Digital Payments Sector ETF | Kelly Fintech &amp; Digital Payments Sector ETF</t>
        </is>
      </c>
    </row>
    <row r="64">
      <c r="A64" s="3" t="inlineStr">
        <is>
          <t>Prospectus [Line Items]</t>
        </is>
      </c>
      <c r="B64" s="4" t="inlineStr">
        <is>
          <t>rr_ProspectusLineItems</t>
        </is>
      </c>
    </row>
    <row r="65">
      <c r="A65" s="4" t="inlineStr">
        <is>
          <t>Trading Symbol</t>
        </is>
      </c>
      <c r="B65" s="4" t="inlineStr">
        <is>
          <t>dei_TradingSymbol</t>
        </is>
      </c>
      <c r="C65" s="4" t="inlineStr">
        <is>
          <t>XPAY</t>
        </is>
      </c>
    </row>
    <row r="66">
      <c r="A66" s="4" t="inlineStr">
        <is>
          <t>Management Fees (as a percentage of Assets)</t>
        </is>
      </c>
      <c r="B66" s="4" t="inlineStr">
        <is>
          <t>rr_ManagementFeesOverAssets</t>
        </is>
      </c>
      <c r="C66" s="4" t="inlineStr">
        <is>
          <t>0.68%</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 xml:space="preserve">none
				</t>
        </is>
      </c>
      <c r="D68" s="4" t="inlineStr">
        <is>
          <t>[2]</t>
        </is>
      </c>
    </row>
    <row r="69">
      <c r="A69" s="4" t="inlineStr">
        <is>
          <t>Expenses (as a percentage of Assets)</t>
        </is>
      </c>
      <c r="B69" s="4" t="inlineStr">
        <is>
          <t>rr_ExpensesOverAssets</t>
        </is>
      </c>
      <c r="C69" s="4" t="inlineStr">
        <is>
          <t>0.68%</t>
        </is>
      </c>
    </row>
    <row r="70">
      <c r="A70" s="4" t="inlineStr">
        <is>
          <t>Expense Example, with Redemption, 1 Year</t>
        </is>
      </c>
      <c r="B70" s="4" t="inlineStr">
        <is>
          <t>rr_ExpenseExampleYear01</t>
        </is>
      </c>
      <c r="C70" s="5" t="n">
        <v>69</v>
      </c>
    </row>
    <row r="71">
      <c r="A71" s="4" t="inlineStr">
        <is>
          <t>Expense Example, with Redemption, 3 Years</t>
        </is>
      </c>
      <c r="B71" s="4" t="inlineStr">
        <is>
          <t>rr_ExpenseExampleYear03</t>
        </is>
      </c>
      <c r="C71" s="5" t="n">
        <v>218</v>
      </c>
    </row>
    <row r="72">
      <c r="A72" s="4" t="inlineStr">
        <is>
          <t>Kelly Internet of Things Technology ETF</t>
        </is>
      </c>
    </row>
    <row r="73">
      <c r="A73" s="3" t="inlineStr">
        <is>
          <t>Prospectus [Line Items]</t>
        </is>
      </c>
      <c r="B73" s="4" t="inlineStr">
        <is>
          <t>rr_ProspectusLineItems</t>
        </is>
      </c>
    </row>
    <row r="74">
      <c r="A74" s="4" t="inlineStr">
        <is>
          <t>Risk/Return [Heading]</t>
        </is>
      </c>
      <c r="B74" s="4" t="inlineStr">
        <is>
          <t>rr_RiskReturnHeading</t>
        </is>
      </c>
      <c r="C74" s="4" t="inlineStr">
        <is>
          <t>Kelly Internet of Things Technology ETF</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Kelly Internet of Things Technology ETF (the “Fund”) seeks to track the total return performance, before fees and expenses, of the  Strategic Internet of Things Technology Index (the “Index”).</t>
        </is>
      </c>
    </row>
    <row r="77">
      <c r="A77" s="4" t="inlineStr">
        <is>
          <t>Expense [Heading]</t>
        </is>
      </c>
      <c r="B77" s="4" t="inlineStr">
        <is>
          <t>rr_ExpenseHeading</t>
        </is>
      </c>
      <c r="C77" s="4" t="inlineStr">
        <is>
          <t>Fees and Expenses of the Fund</t>
        </is>
      </c>
    </row>
    <row r="78">
      <c r="A78" s="4" t="inlineStr">
        <is>
          <t>Expense Narrative [Text Block]</t>
        </is>
      </c>
      <c r="B78" s="4" t="inlineStr">
        <is>
          <t>rr_ExpenseNarrativeTextBlock</t>
        </is>
      </c>
      <c r="C78"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79">
      <c r="A79" s="4" t="inlineStr">
        <is>
          <t>Operating Expenses Caption [Text]</t>
        </is>
      </c>
      <c r="B79" s="4" t="inlineStr">
        <is>
          <t>rr_OperatingExpensesCaption</t>
        </is>
      </c>
      <c r="C79" s="4" t="inlineStr">
        <is>
          <t>Annual Fund Operating Expenses (expenses that you pay each year as a percentage of the value of your investment)</t>
        </is>
      </c>
    </row>
    <row r="80">
      <c r="A80" s="4" t="inlineStr">
        <is>
          <t>Portfolio Turnover [Heading]</t>
        </is>
      </c>
      <c r="B80" s="4" t="inlineStr">
        <is>
          <t>rr_PortfolioTurnoverHeading</t>
        </is>
      </c>
      <c r="C80" s="4" t="inlineStr">
        <is>
          <t>Portfolio Turnover</t>
        </is>
      </c>
    </row>
    <row r="81">
      <c r="A81" s="4" t="inlineStr">
        <is>
          <t>Portfolio Turnover [Text Block]</t>
        </is>
      </c>
      <c r="B81" s="4" t="inlineStr">
        <is>
          <t>rr_PortfolioTurnoverTextBlock</t>
        </is>
      </c>
      <c r="C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82">
      <c r="A82" s="4" t="inlineStr">
        <is>
          <t>Other Expenses, New Fund, Based on Estimates [Text]</t>
        </is>
      </c>
      <c r="B82" s="4" t="inlineStr">
        <is>
          <t>rr_OtherExpensesNewFundBasedOnEstimates</t>
        </is>
      </c>
      <c r="C82" s="4" t="inlineStr">
        <is>
          <t>Estimated for the current fiscal year.</t>
        </is>
      </c>
    </row>
    <row r="83">
      <c r="A83" s="4" t="inlineStr">
        <is>
          <t>Expense Example [Heading]</t>
        </is>
      </c>
      <c r="B83" s="4" t="inlineStr">
        <is>
          <t>rr_ExpenseExampleHeading</t>
        </is>
      </c>
      <c r="C83" s="4" t="inlineStr">
        <is>
          <t>Example</t>
        </is>
      </c>
    </row>
    <row r="84">
      <c r="A84" s="4" t="inlineStr">
        <is>
          <t>Expense Example Narrative [Text Block]</t>
        </is>
      </c>
      <c r="B84" s="4" t="inlineStr">
        <is>
          <t>rr_ExpenseExampleNarrativeTextBlock</t>
        </is>
      </c>
      <c r="C8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85">
      <c r="A85" s="4" t="inlineStr">
        <is>
          <t>Expense Example by, Year, Caption [Text]</t>
        </is>
      </c>
      <c r="B85" s="4" t="inlineStr">
        <is>
          <t>rr_ExpenseExampleByYearCaption</t>
        </is>
      </c>
      <c r="C85" s="4" t="inlineStr">
        <is>
          <t>Although your actual costs may be higher or lower, based on these assumptions your costs would be:</t>
        </is>
      </c>
    </row>
    <row r="86">
      <c r="A86" s="4" t="inlineStr">
        <is>
          <t>Strategy [Heading]</t>
        </is>
      </c>
      <c r="B86" s="4" t="inlineStr">
        <is>
          <t>rr_StrategyHeading</t>
        </is>
      </c>
      <c r="C86" s="4" t="inlineStr">
        <is>
          <t>Principal Investment Strategies of the Fund</t>
        </is>
      </c>
    </row>
    <row r="87">
      <c r="A87" s="4" t="inlineStr">
        <is>
          <t>Strategy Narrative [Text Block]</t>
        </is>
      </c>
      <c r="B87" s="4" t="inlineStr">
        <is>
          <t>rr_StrategyNarrativeTextBlock</t>
        </is>
      </c>
      <c r="C8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creation, development, production, operation, provision, distribution, ownership, servicing, licensing, leasing or franchising of at least one of the following (“IOT Business”): Enterprise Solutions Applications that are responsible for data collection, device integration, real-time analytics, and software applications and software process extensions (i.e. processes designed to accommodate for future growth) within the Internet of Things network. Equipment, Vehicle, Infrastructure, and Building Technology Infrastructure that is connected to the Internet, such as data centers, cell towers, fiber optic networks, and technology hardware. Semiconductors and Sensors Signal processing units, network lines, and cellular network receivers and transmitters. Networking Infrastructure and Software Cloud data platforms, which includes data warehousing solutions (i.e., repositories for structured data), data lakes (i.e., repositories for data in its raw format), data engineering, data science, data application development, and data exchange. The Internet of Things refers to the network of physical objects (devices, vehicles, equipment, homes, buildings) that are connected to the internet through embedded devices and software, which allows these physical objects to collect, analyze and exchange data.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IOT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80 constituents. Where the number of eligible constituents exceeds the maximum allowable, the Fund will rank the constituents by float adjusted market capitalization and take the largest constituents until it has reached the maximum number allowed. Investments in any one of the sectors described above is limited to 35% of net assets, as of each rebalance date (described below).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6%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47 constituents, 9 of which were listed on a non-U.S. exchange. The Index was established in 2021 and is owned by the Index Provider. The Fund’s Investment Strategy Under normal circumstances, the Fund invests at least 80% of its net assets (plus borrowings for investment purposes) in IOT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IOT Business.</t>
        </is>
      </c>
    </row>
    <row r="88">
      <c r="A88" s="4" t="inlineStr">
        <is>
          <t>Strategy Portfolio Concentration [Text]</t>
        </is>
      </c>
      <c r="B88" s="4" t="inlineStr">
        <is>
          <t>rr_StrategyPortfolioConcentration</t>
        </is>
      </c>
      <c r="C88" s="4" t="inlineStr">
        <is>
          <t>To the extent the Index concentrates (i.e., holds more than 25% of its total assets) in any industry or group of related industries, the Fund will concentrate its investments to approximately the same extent as the Index. It is expected that the Fund will concentrate its investments in IOT Business.</t>
        </is>
      </c>
    </row>
    <row r="89">
      <c r="A89" s="4" t="inlineStr">
        <is>
          <t>Risk [Heading]</t>
        </is>
      </c>
      <c r="B89" s="4" t="inlineStr">
        <is>
          <t>rr_RiskHeading</t>
        </is>
      </c>
      <c r="C89" s="4" t="inlineStr">
        <is>
          <t>Principal Investment Risks</t>
        </is>
      </c>
    </row>
    <row r="90">
      <c r="A90" s="4" t="inlineStr">
        <is>
          <t>Risk Narrative [Text Block]</t>
        </is>
      </c>
      <c r="B90" s="4" t="inlineStr">
        <is>
          <t>rr_RiskNarrativeTextBlock</t>
        </is>
      </c>
      <c r="C9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IOT Companies Investing Risk. Internet of Things (“IOT”) companies may have limited product lines, markets, financial resources or personnel. These companies may rely heavily on technology and are particularly vulnerable to rapid changes in technology product cycles, rapid product obsolescence, government regulation and competition, both domestically and internationally, including competition from foreign competitors with lower production costs. Stocks of IOT companies, especially those of smaller, less-seasoned companies, tend to be more volatile than the overall market. In addition, many IOT companies receive sensitive consumer information and could be the target of cybersecurity attacks and other types of theft, which could have a negative impact on these companies. As a result, these companies may be adversely impacted by government regulations, and may be subject to additional regulatory oversight with regard to privacy concerns and cybersecurity risk. Many IOT companies are exploring the possible applications of new and increased capacity wireless connectivity (i.e. 5G). The extent of such technologies’ versatility has not yet been fully explored. These companies are also heavily dependent on intellectual property rights and may be adversely affected by loss or impairment of those rights. Certain IOT companies have limited product lines, markets, financial resources or personnel (e.g. semiconductor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Real estate companies focused on wireless and broadcast communications real estate may be affected by unique supply and demand factors that do not apply to other real estate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t>
        </is>
      </c>
    </row>
    <row r="91">
      <c r="A91" s="4" t="inlineStr">
        <is>
          <t>Risk Lose Money [Text]</t>
        </is>
      </c>
      <c r="B91" s="4" t="inlineStr">
        <is>
          <t>rr_RiskLoseMoney</t>
        </is>
      </c>
      <c r="C91" s="4" t="inlineStr">
        <is>
          <t>You can lose money on your investment in the Fund.</t>
        </is>
      </c>
    </row>
    <row r="92">
      <c r="A92" s="4" t="inlineStr">
        <is>
          <t>Risk Nondiversified Status [Text]</t>
        </is>
      </c>
      <c r="B92" s="4" t="inlineStr">
        <is>
          <t>rr_RiskNondiversifiedStatus</t>
        </is>
      </c>
      <c r="C9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93">
      <c r="A93" s="4" t="inlineStr">
        <is>
          <t>Bar Chart and Performance Table [Heading]</t>
        </is>
      </c>
      <c r="B93" s="4" t="inlineStr">
        <is>
          <t>rr_BarChartAndPerformanceTableHeading</t>
        </is>
      </c>
      <c r="C93" s="4" t="inlineStr">
        <is>
          <t>Fund Performance</t>
        </is>
      </c>
    </row>
    <row r="94">
      <c r="A94" s="4" t="inlineStr">
        <is>
          <t>Performance Narrative [Text Block]</t>
        </is>
      </c>
      <c r="B94" s="4" t="inlineStr">
        <is>
          <t>rr_PerformanceNarrativeTextBlock</t>
        </is>
      </c>
      <c r="C94"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95">
      <c r="A95" s="4" t="inlineStr">
        <is>
          <t>Performance One Year or Less [Text]</t>
        </is>
      </c>
      <c r="B95" s="4" t="inlineStr">
        <is>
          <t>rr_PerformanceOneYearOrLess</t>
        </is>
      </c>
      <c r="C95" s="4" t="inlineStr">
        <is>
          <t>Performance information for the Fund is not included because the Fund did not commence operations prior to the date of this Prospectus.</t>
        </is>
      </c>
    </row>
    <row r="96">
      <c r="A96" s="4" t="inlineStr">
        <is>
          <t>Performance Availability Phone [Text]</t>
        </is>
      </c>
      <c r="B96" s="4" t="inlineStr">
        <is>
          <t>rr_PerformanceAvailabilityPhone</t>
        </is>
      </c>
      <c r="C96" s="4" t="inlineStr">
        <is>
          <t>(800) 658-1070</t>
        </is>
      </c>
    </row>
    <row r="97">
      <c r="A97" s="4" t="inlineStr">
        <is>
          <t>Performance Availability Website Address [Text]</t>
        </is>
      </c>
      <c r="B97" s="4" t="inlineStr">
        <is>
          <t>rr_PerformanceAvailabilityWebSiteAddress</t>
        </is>
      </c>
      <c r="C97" s="4" t="inlineStr">
        <is>
          <t>www.KellyETFs.com</t>
        </is>
      </c>
    </row>
    <row r="98">
      <c r="A98" s="4" t="inlineStr">
        <is>
          <t>Kelly Internet of Things Technology ETF | Kelly Internet of Things Technology ETF</t>
        </is>
      </c>
    </row>
    <row r="99">
      <c r="A99" s="3" t="inlineStr">
        <is>
          <t>Prospectus [Line Items]</t>
        </is>
      </c>
      <c r="B99" s="4" t="inlineStr">
        <is>
          <t>rr_ProspectusLineItems</t>
        </is>
      </c>
    </row>
    <row r="100">
      <c r="A100" s="4" t="inlineStr">
        <is>
          <t>Trading Symbol</t>
        </is>
      </c>
      <c r="B100" s="4" t="inlineStr">
        <is>
          <t>dei_TradingSymbol</t>
        </is>
      </c>
      <c r="C100" s="4" t="inlineStr">
        <is>
          <t>INET</t>
        </is>
      </c>
    </row>
    <row r="101">
      <c r="A101" s="4" t="inlineStr">
        <is>
          <t>Management Fees (as a percentage of Assets)</t>
        </is>
      </c>
      <c r="B101" s="4" t="inlineStr">
        <is>
          <t>rr_ManagementFeesOverAssets</t>
        </is>
      </c>
      <c r="C101" s="4" t="inlineStr">
        <is>
          <t>0.68%</t>
        </is>
      </c>
    </row>
    <row r="102">
      <c r="A102" s="4" t="inlineStr">
        <is>
          <t>Distribution and Service (12b-1) Fees</t>
        </is>
      </c>
      <c r="B102" s="4" t="inlineStr">
        <is>
          <t>rr_DistributionAndService12b1FeesOverAssets</t>
        </is>
      </c>
      <c r="C102" s="4" t="inlineStr">
        <is>
          <t xml:space="preserve">none
				</t>
        </is>
      </c>
    </row>
    <row r="103">
      <c r="A103" s="4" t="inlineStr">
        <is>
          <t>Other Expenses (as a percentage of Assets):</t>
        </is>
      </c>
      <c r="B103" s="4" t="inlineStr">
        <is>
          <t>rr_OtherExpensesOverAssets</t>
        </is>
      </c>
      <c r="C103" s="4" t="inlineStr">
        <is>
          <t xml:space="preserve">none
				</t>
        </is>
      </c>
      <c r="D103" s="4" t="inlineStr">
        <is>
          <t>[3]</t>
        </is>
      </c>
    </row>
    <row r="104">
      <c r="A104" s="4" t="inlineStr">
        <is>
          <t>Expenses (as a percentage of Assets)</t>
        </is>
      </c>
      <c r="B104" s="4" t="inlineStr">
        <is>
          <t>rr_ExpensesOverAssets</t>
        </is>
      </c>
      <c r="C104" s="4" t="inlineStr">
        <is>
          <t>0.68%</t>
        </is>
      </c>
    </row>
    <row r="105">
      <c r="A105" s="4" t="inlineStr">
        <is>
          <t>Expense Example, with Redemption, 1 Year</t>
        </is>
      </c>
      <c r="B105" s="4" t="inlineStr">
        <is>
          <t>rr_ExpenseExampleYear01</t>
        </is>
      </c>
      <c r="C105" s="5" t="n">
        <v>69</v>
      </c>
    </row>
    <row r="106">
      <c r="A106" s="4" t="inlineStr">
        <is>
          <t>Expense Example, with Redemption, 3 Years</t>
        </is>
      </c>
      <c r="B106" s="4" t="inlineStr">
        <is>
          <t>rr_ExpenseExampleYear03</t>
        </is>
      </c>
      <c r="C106" s="5" t="n">
        <v>218</v>
      </c>
    </row>
    <row r="107">
      <c r="A107" s="4" t="inlineStr">
        <is>
          <t>Kelly Hotel &amp; Lodging Sector ETF</t>
        </is>
      </c>
    </row>
    <row r="108">
      <c r="A108" s="3" t="inlineStr">
        <is>
          <t>Prospectus [Line Items]</t>
        </is>
      </c>
      <c r="B108" s="4" t="inlineStr">
        <is>
          <t>rr_ProspectusLineItems</t>
        </is>
      </c>
    </row>
    <row r="109">
      <c r="A109" s="4" t="inlineStr">
        <is>
          <t>Risk/Return [Heading]</t>
        </is>
      </c>
      <c r="B109" s="4" t="inlineStr">
        <is>
          <t>rr_RiskReturnHeading</t>
        </is>
      </c>
      <c r="C109" s="4" t="inlineStr">
        <is>
          <t>Kelly Hotel &amp; Lodging Sector ETF</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Kelly Hotel &amp;amp; Lodging Sector ETF (the “Fund”) seeks to track the total return performance, before fees and expenses, of the Strategic Hotel &amp;amp; Lodging Sector Index (the “Index”).</t>
        </is>
      </c>
    </row>
    <row r="112">
      <c r="A112" s="4" t="inlineStr">
        <is>
          <t>Expense [Heading]</t>
        </is>
      </c>
      <c r="B112" s="4" t="inlineStr">
        <is>
          <t>rr_ExpenseHeading</t>
        </is>
      </c>
      <c r="C112" s="4" t="inlineStr">
        <is>
          <t>Fees and Expenses of the Fund</t>
        </is>
      </c>
    </row>
    <row r="113">
      <c r="A113" s="4" t="inlineStr">
        <is>
          <t>Expense Narrative [Text Block]</t>
        </is>
      </c>
      <c r="B113" s="4" t="inlineStr">
        <is>
          <t>rr_ExpenseNarrativeTextBlock</t>
        </is>
      </c>
      <c r="C113"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114">
      <c r="A114" s="4" t="inlineStr">
        <is>
          <t>Operating Expenses Caption [Text]</t>
        </is>
      </c>
      <c r="B114" s="4" t="inlineStr">
        <is>
          <t>rr_OperatingExpensesCaption</t>
        </is>
      </c>
      <c r="C114" s="4" t="inlineStr">
        <is>
          <t>Annual Fund Operating Expenses (expenses that you pay each year as a percentage of the value of your investment)</t>
        </is>
      </c>
    </row>
    <row r="115">
      <c r="A115" s="4" t="inlineStr">
        <is>
          <t>Portfolio Turnover [Heading]</t>
        </is>
      </c>
      <c r="B115" s="4" t="inlineStr">
        <is>
          <t>rr_PortfolioTurnoverHeading</t>
        </is>
      </c>
      <c r="C115" s="4" t="inlineStr">
        <is>
          <t>Portfolio Turnover</t>
        </is>
      </c>
    </row>
    <row r="116">
      <c r="A116" s="4" t="inlineStr">
        <is>
          <t>Portfolio Turnover [Text Block]</t>
        </is>
      </c>
      <c r="B116" s="4" t="inlineStr">
        <is>
          <t>rr_PortfolioTurnoverTextBlock</t>
        </is>
      </c>
      <c r="C1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17">
      <c r="A117" s="4" t="inlineStr">
        <is>
          <t>Other Expenses, New Fund, Based on Estimates [Text]</t>
        </is>
      </c>
      <c r="B117" s="4" t="inlineStr">
        <is>
          <t>rr_OtherExpensesNewFundBasedOnEstimates</t>
        </is>
      </c>
      <c r="C117" s="4" t="inlineStr">
        <is>
          <t>Estimated for the current fiscal year.</t>
        </is>
      </c>
    </row>
    <row r="118">
      <c r="A118" s="4" t="inlineStr">
        <is>
          <t>Expense Example [Heading]</t>
        </is>
      </c>
      <c r="B118" s="4" t="inlineStr">
        <is>
          <t>rr_ExpenseExampleHeading</t>
        </is>
      </c>
      <c r="C118" s="4" t="inlineStr">
        <is>
          <t>Example</t>
        </is>
      </c>
    </row>
    <row r="119">
      <c r="A119" s="4" t="inlineStr">
        <is>
          <t>Expense Example Narrative [Text Block]</t>
        </is>
      </c>
      <c r="B119" s="4" t="inlineStr">
        <is>
          <t>rr_ExpenseExampleNarrativeTextBlock</t>
        </is>
      </c>
      <c r="C11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0">
      <c r="A120" s="4" t="inlineStr">
        <is>
          <t>Expense Example by, Year, Caption [Text]</t>
        </is>
      </c>
      <c r="B120" s="4" t="inlineStr">
        <is>
          <t>rr_ExpenseExampleByYearCaption</t>
        </is>
      </c>
      <c r="C120" s="4" t="inlineStr">
        <is>
          <t>Although your actual costs may be higher or lower, based on these assumptions your costs would be:</t>
        </is>
      </c>
    </row>
    <row r="121">
      <c r="A121" s="4" t="inlineStr">
        <is>
          <t>Strategy [Heading]</t>
        </is>
      </c>
      <c r="B121" s="4" t="inlineStr">
        <is>
          <t>rr_StrategyHeading</t>
        </is>
      </c>
      <c r="C121" s="4" t="inlineStr">
        <is>
          <t>Principal Investment Strategies of the Fund</t>
        </is>
      </c>
    </row>
    <row r="122">
      <c r="A122" s="4" t="inlineStr">
        <is>
          <t>Strategy Narrative [Text Block]</t>
        </is>
      </c>
      <c r="B122" s="4" t="inlineStr">
        <is>
          <t>rr_StrategyNarrativeTextBlock</t>
        </is>
      </c>
      <c r="C122"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servicing, licensing, leasing or franchising of at least one of the following (Hotel and Lodging Business”): Hotel &amp; Lodging Services (i) Hotel and lodging management services or operational services or (ii) provide franchising services for hotel, motel, lodging, residential, or timeshare properties, including lodging platform services (e.g., global marketplaces for private accommodations including online marketplaces for discovering and booking private or shared accommodations). Hotel &amp; Lodging Operations Hotels, motels, lodges, resorts, timeshare properties, or real estate.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Hotel and Lodging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60 constituent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10%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39 constituents, 13 of which were listed on a non-U.S. exchange. The Index was established in 2021 and is owned by the Index Provider. The Fund’s Investment Strategy Under normal circumstances, the Fund invests at least 80% of its net assets (plus borrowings for investment purposes) in Hotel and Lodging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Hotel and Lodging Business.</t>
        </is>
      </c>
    </row>
    <row r="123">
      <c r="A123" s="4" t="inlineStr">
        <is>
          <t>Strategy Portfolio Concentration [Text]</t>
        </is>
      </c>
      <c r="B123" s="4" t="inlineStr">
        <is>
          <t>rr_StrategyPortfolioConcentration</t>
        </is>
      </c>
      <c r="C123" s="4" t="inlineStr">
        <is>
          <t>To the extent the Index concentrates (i.e., holds more than 25% of its total assets) in any industry or group of related industries, the Fund will concentrate its investments to approximately the same extent as the Index. It is expected that the Fund will concentrate its investments in Hotel and Lodging Business.</t>
        </is>
      </c>
    </row>
    <row r="124">
      <c r="A124" s="4" t="inlineStr">
        <is>
          <t>Risk [Heading]</t>
        </is>
      </c>
      <c r="B124" s="4" t="inlineStr">
        <is>
          <t>rr_RiskHeading</t>
        </is>
      </c>
      <c r="C124" s="4" t="inlineStr">
        <is>
          <t>Principal Investment Risks</t>
        </is>
      </c>
    </row>
    <row r="125">
      <c r="A125" s="4" t="inlineStr">
        <is>
          <t>Risk Narrative [Text Block]</t>
        </is>
      </c>
      <c r="B125" s="4" t="inlineStr">
        <is>
          <t>rr_RiskNarrativeTextBlock</t>
        </is>
      </c>
      <c r="C125"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Hotel and Lodging Companies Investing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Companies in the Hotel &amp; Lodging Real Estate sector may be affected by unique supply and demand factors that do not apply to other real estate sectors. Weak economic conditions in some parts of the world, changes in oil prices and currency values, political instability in some areas, and the uncertainty over how long any of these conditions will continue, could have a negative impact on the lodging industry. During these periods of economic uncertainty, the lodging industry may experience weakened demand for occupancy in some marke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t>
        </is>
      </c>
    </row>
    <row r="126">
      <c r="A126" s="4" t="inlineStr">
        <is>
          <t>Risk Lose Money [Text]</t>
        </is>
      </c>
      <c r="B126" s="4" t="inlineStr">
        <is>
          <t>rr_RiskLoseMoney</t>
        </is>
      </c>
      <c r="C126" s="4" t="inlineStr">
        <is>
          <t>You can lose money on your investment in the Fund.</t>
        </is>
      </c>
    </row>
    <row r="127">
      <c r="A127" s="4" t="inlineStr">
        <is>
          <t>Risk Nondiversified Status [Text]</t>
        </is>
      </c>
      <c r="B127" s="4" t="inlineStr">
        <is>
          <t>rr_RiskNondiversifiedStatus</t>
        </is>
      </c>
      <c r="C127"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28">
      <c r="A128" s="4" t="inlineStr">
        <is>
          <t>Bar Chart and Performance Table [Heading]</t>
        </is>
      </c>
      <c r="B128" s="4" t="inlineStr">
        <is>
          <t>rr_BarChartAndPerformanceTableHeading</t>
        </is>
      </c>
      <c r="C128" s="4" t="inlineStr">
        <is>
          <t>Fund Performance</t>
        </is>
      </c>
    </row>
    <row r="129">
      <c r="A129" s="4" t="inlineStr">
        <is>
          <t>Performance Narrative [Text Block]</t>
        </is>
      </c>
      <c r="B129" s="4" t="inlineStr">
        <is>
          <t>rr_PerformanceNarrativeTextBlock</t>
        </is>
      </c>
      <c r="C129"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130">
      <c r="A130" s="4" t="inlineStr">
        <is>
          <t>Performance One Year or Less [Text]</t>
        </is>
      </c>
      <c r="B130" s="4" t="inlineStr">
        <is>
          <t>rr_PerformanceOneYearOrLess</t>
        </is>
      </c>
      <c r="C130" s="4" t="inlineStr">
        <is>
          <t>Performance information for the Fund is not included because the Fund did not commence operations prior to the date of this Prospectus.</t>
        </is>
      </c>
    </row>
    <row r="131">
      <c r="A131" s="4" t="inlineStr">
        <is>
          <t>Performance Availability Phone [Text]</t>
        </is>
      </c>
      <c r="B131" s="4" t="inlineStr">
        <is>
          <t>rr_PerformanceAvailabilityPhone</t>
        </is>
      </c>
      <c r="C131" s="4" t="inlineStr">
        <is>
          <t>(800) 658-1070</t>
        </is>
      </c>
    </row>
    <row r="132">
      <c r="A132" s="4" t="inlineStr">
        <is>
          <t>Performance Availability Website Address [Text]</t>
        </is>
      </c>
      <c r="B132" s="4" t="inlineStr">
        <is>
          <t>rr_PerformanceAvailabilityWebSiteAddress</t>
        </is>
      </c>
      <c r="C132" s="4" t="inlineStr">
        <is>
          <t>www.KellyETFs.com</t>
        </is>
      </c>
    </row>
    <row r="133">
      <c r="A133" s="4" t="inlineStr">
        <is>
          <t>Kelly Hotel &amp; Lodging Sector ETF | Kelly Hotel &amp; Lodging Sector ETF</t>
        </is>
      </c>
    </row>
    <row r="134">
      <c r="A134" s="3" t="inlineStr">
        <is>
          <t>Prospectus [Line Items]</t>
        </is>
      </c>
      <c r="B134" s="4" t="inlineStr">
        <is>
          <t>rr_ProspectusLineItems</t>
        </is>
      </c>
    </row>
    <row r="135">
      <c r="A135" s="4" t="inlineStr">
        <is>
          <t>Trading Symbol</t>
        </is>
      </c>
      <c r="B135" s="4" t="inlineStr">
        <is>
          <t>dei_TradingSymbol</t>
        </is>
      </c>
      <c r="C135" s="4" t="inlineStr">
        <is>
          <t>HOTL</t>
        </is>
      </c>
    </row>
    <row r="136">
      <c r="A136" s="4" t="inlineStr">
        <is>
          <t>Management Fees (as a percentage of Assets)</t>
        </is>
      </c>
      <c r="B136" s="4" t="inlineStr">
        <is>
          <t>rr_ManagementFeesOverAssets</t>
        </is>
      </c>
      <c r="C136" s="4" t="inlineStr">
        <is>
          <t>0.78%</t>
        </is>
      </c>
    </row>
    <row r="137">
      <c r="A137" s="4" t="inlineStr">
        <is>
          <t>Distribution and Service (12b-1) Fees</t>
        </is>
      </c>
      <c r="B137" s="4" t="inlineStr">
        <is>
          <t>rr_DistributionAndService12b1FeesOverAssets</t>
        </is>
      </c>
      <c r="C137" s="4" t="inlineStr">
        <is>
          <t xml:space="preserve">none
				</t>
        </is>
      </c>
    </row>
    <row r="138">
      <c r="A138" s="4" t="inlineStr">
        <is>
          <t>Other Expenses (as a percentage of Assets):</t>
        </is>
      </c>
      <c r="B138" s="4" t="inlineStr">
        <is>
          <t>rr_OtherExpensesOverAssets</t>
        </is>
      </c>
      <c r="C138" s="4" t="inlineStr">
        <is>
          <t xml:space="preserve">none
				</t>
        </is>
      </c>
      <c r="D138" s="4" t="inlineStr">
        <is>
          <t>[4]</t>
        </is>
      </c>
    </row>
    <row r="139">
      <c r="A139" s="4" t="inlineStr">
        <is>
          <t>Expenses (as a percentage of Assets)</t>
        </is>
      </c>
      <c r="B139" s="4" t="inlineStr">
        <is>
          <t>rr_ExpensesOverAssets</t>
        </is>
      </c>
      <c r="C139" s="4" t="inlineStr">
        <is>
          <t>0.78%</t>
        </is>
      </c>
    </row>
    <row r="140">
      <c r="A140" s="4" t="inlineStr">
        <is>
          <t>Expense Example, with Redemption, 1 Year</t>
        </is>
      </c>
      <c r="B140" s="4" t="inlineStr">
        <is>
          <t>rr_ExpenseExampleYear01</t>
        </is>
      </c>
      <c r="C140" s="5" t="n">
        <v>80</v>
      </c>
    </row>
    <row r="141">
      <c r="A141" s="4" t="inlineStr">
        <is>
          <t>Expense Example, with Redemption, 3 Years</t>
        </is>
      </c>
      <c r="B141" s="4" t="inlineStr">
        <is>
          <t>rr_ExpenseExampleYear03</t>
        </is>
      </c>
      <c r="C141" s="5" t="n">
        <v>249</v>
      </c>
    </row>
    <row r="142">
      <c r="A142" s="4" t="inlineStr">
        <is>
          <t>Kelly Residential &amp; Apartment Real Estate ETF</t>
        </is>
      </c>
    </row>
    <row r="143">
      <c r="A143" s="3" t="inlineStr">
        <is>
          <t>Prospectus [Line Items]</t>
        </is>
      </c>
      <c r="B143" s="4" t="inlineStr">
        <is>
          <t>rr_ProspectusLineItems</t>
        </is>
      </c>
    </row>
    <row r="144">
      <c r="A144" s="4" t="inlineStr">
        <is>
          <t>Risk/Return [Heading]</t>
        </is>
      </c>
      <c r="B144" s="4" t="inlineStr">
        <is>
          <t>rr_RiskReturnHeading</t>
        </is>
      </c>
      <c r="C144" s="4" t="inlineStr">
        <is>
          <t>Kelly Residential &amp; Apartment Real Estate ETF</t>
        </is>
      </c>
    </row>
    <row r="145">
      <c r="A145" s="4" t="inlineStr">
        <is>
          <t>Objective [Heading]</t>
        </is>
      </c>
      <c r="B145" s="4" t="inlineStr">
        <is>
          <t>rr_ObjectiveHeading</t>
        </is>
      </c>
      <c r="C145" s="4" t="inlineStr">
        <is>
          <t>Investment Objective</t>
        </is>
      </c>
    </row>
    <row r="146">
      <c r="A146" s="4" t="inlineStr">
        <is>
          <t>Objective, Primary [Text Block]</t>
        </is>
      </c>
      <c r="B146" s="4" t="inlineStr">
        <is>
          <t>rr_ObjectivePrimaryTextBlock</t>
        </is>
      </c>
      <c r="C146" s="4" t="inlineStr">
        <is>
          <t>The Kelly Residential &amp;amp; Apartment Real Estate ETF (the “Fund”)seeks to track the total return performance, before fees and expenses, of the  Strategic Residential &amp;amp; Apartment Real Estate Sector Index (the “Index”).</t>
        </is>
      </c>
    </row>
    <row r="147">
      <c r="A147" s="4" t="inlineStr">
        <is>
          <t>Expense [Heading]</t>
        </is>
      </c>
      <c r="B147" s="4" t="inlineStr">
        <is>
          <t>rr_ExpenseHeading</t>
        </is>
      </c>
      <c r="C147" s="4" t="inlineStr">
        <is>
          <t>Fees and Expenses of the Fund</t>
        </is>
      </c>
    </row>
    <row r="148">
      <c r="A148" s="4" t="inlineStr">
        <is>
          <t>Expense Narrative [Text Block]</t>
        </is>
      </c>
      <c r="B148" s="4" t="inlineStr">
        <is>
          <t>rr_ExpenseNarrativeTextBlock</t>
        </is>
      </c>
      <c r="C148"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149">
      <c r="A149" s="4" t="inlineStr">
        <is>
          <t>Operating Expenses Caption [Text]</t>
        </is>
      </c>
      <c r="B149" s="4" t="inlineStr">
        <is>
          <t>rr_OperatingExpensesCaption</t>
        </is>
      </c>
      <c r="C149" s="4" t="inlineStr">
        <is>
          <t>Annual Fund Operating Expenses (expenses that you pay each year as a percentage of the value of your investment)</t>
        </is>
      </c>
    </row>
    <row r="150">
      <c r="A150" s="4" t="inlineStr">
        <is>
          <t>Portfolio Turnover [Heading]</t>
        </is>
      </c>
      <c r="B150" s="4" t="inlineStr">
        <is>
          <t>rr_PortfolioTurnoverHeading</t>
        </is>
      </c>
      <c r="C150" s="4" t="inlineStr">
        <is>
          <t>Portfolio Turnover</t>
        </is>
      </c>
    </row>
    <row r="151">
      <c r="A151" s="4" t="inlineStr">
        <is>
          <t>Portfolio Turnover [Text Block]</t>
        </is>
      </c>
      <c r="B151" s="4" t="inlineStr">
        <is>
          <t>rr_PortfolioTurnoverTextBlock</t>
        </is>
      </c>
      <c r="C1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52">
      <c r="A152" s="4" t="inlineStr">
        <is>
          <t>Other Expenses, New Fund, Based on Estimates [Text]</t>
        </is>
      </c>
      <c r="B152" s="4" t="inlineStr">
        <is>
          <t>rr_OtherExpensesNewFundBasedOnEstimates</t>
        </is>
      </c>
      <c r="C152" s="4" t="inlineStr">
        <is>
          <t>Estimated for the current fiscal year.</t>
        </is>
      </c>
    </row>
    <row r="153">
      <c r="A153" s="4" t="inlineStr">
        <is>
          <t>Expense Example [Heading]</t>
        </is>
      </c>
      <c r="B153" s="4" t="inlineStr">
        <is>
          <t>rr_ExpenseExampleHeading</t>
        </is>
      </c>
      <c r="C153" s="4" t="inlineStr">
        <is>
          <t>Example</t>
        </is>
      </c>
    </row>
    <row r="154">
      <c r="A154" s="4" t="inlineStr">
        <is>
          <t>Expense Example Narrative [Text Block]</t>
        </is>
      </c>
      <c r="B154" s="4" t="inlineStr">
        <is>
          <t>rr_ExpenseExampleNarrativeTextBlock</t>
        </is>
      </c>
      <c r="C15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5">
      <c r="A155" s="4" t="inlineStr">
        <is>
          <t>Expense Example by, Year, Caption [Text]</t>
        </is>
      </c>
      <c r="B155" s="4" t="inlineStr">
        <is>
          <t>rr_ExpenseExampleByYearCaption</t>
        </is>
      </c>
      <c r="C155" s="4" t="inlineStr">
        <is>
          <t>Although your actual costs may be higher or lower, based on these assumptions your costs would be:</t>
        </is>
      </c>
    </row>
    <row r="156">
      <c r="A156" s="4" t="inlineStr">
        <is>
          <t>Strategy [Heading]</t>
        </is>
      </c>
      <c r="B156" s="4" t="inlineStr">
        <is>
          <t>rr_StrategyHeading</t>
        </is>
      </c>
      <c r="C156" s="4" t="inlineStr">
        <is>
          <t>Principal Investment Strategies of the Fund</t>
        </is>
      </c>
    </row>
    <row r="157">
      <c r="A157" s="4" t="inlineStr">
        <is>
          <t>Strategy Narrative [Text Block]</t>
        </is>
      </c>
      <c r="B157" s="4" t="inlineStr">
        <is>
          <t>rr_StrategyNarrativeTextBlock</t>
        </is>
      </c>
      <c r="C15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U.S.- and Canada-listed companies engaged in the following (“Residential and Apartment Real Estate Business”): Apartment Buildings Owning and operating apartment buildings. Single-Family Rental Homes Activities focusing on single-family rental homes. Student Housing Owning and operating real estate with a focus on leasing to students. Manufactured Homes Owning and operating in the manufactured home segment. This includes companies operating mobile home or RV parks.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Residential and Apartment Real Estate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Canada and the United States. Eligible Companies identified by the Index Provider are added to the Index, subject to meeting the investibility requirements described below. The Index may include small-, mid-, and large-capitalization companies. The Index is subject to a maximum of 60 constituent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7.5%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25 constituents, 6 of which were listed on a non-U.S. exchange. The Index was established in 2021 and is owned by the Index Provider. A significant portion of the Index is expected to be composed of real estate investment trusts (“REITs”). The Index will include non-U.S. holdings and U.S. holdings may have significant foreign operations. The Fund’s Investment Strategy To the extent the Index concentrates ( i.e.</t>
        </is>
      </c>
    </row>
    <row r="158">
      <c r="A158" s="4" t="inlineStr">
        <is>
          <t>Strategy Portfolio Concentration [Text]</t>
        </is>
      </c>
      <c r="B158" s="4" t="inlineStr">
        <is>
          <t>rr_StrategyPortfolioConcentration</t>
        </is>
      </c>
      <c r="C158" s="4" t="inlineStr">
        <is>
          <t>To the extent the Index concentrates (i.e., holds more than 25% of its total assets) in any industry or group of related industries, the Fund will concentrate its investments to approximately the same extent as the Index. It is expected that the Fund will concentrate its investments in Residential and Apartment Real Estate Business.</t>
        </is>
      </c>
    </row>
    <row r="159">
      <c r="A159" s="4" t="inlineStr">
        <is>
          <t>Risk [Heading]</t>
        </is>
      </c>
      <c r="B159" s="4" t="inlineStr">
        <is>
          <t>rr_RiskHeading</t>
        </is>
      </c>
      <c r="C159" s="4" t="inlineStr">
        <is>
          <t>Principal Investment Risks</t>
        </is>
      </c>
    </row>
    <row r="160">
      <c r="A160" s="4" t="inlineStr">
        <is>
          <t>Risk Narrative [Text Block]</t>
        </is>
      </c>
      <c r="B160" s="4" t="inlineStr">
        <is>
          <t>rr_RiskNarrativeTextBlock</t>
        </is>
      </c>
      <c r="C160"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Residential and Apartment Real Estate Companies Investing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Companies in the Apartments &amp; Residential Real Estate sector may be affected by unique supply and demand factors that do not apply to other real estate sectors. Residential real estate development is particularly subject to changes in financing costs, occupancy rates, the ability to obtain zoning or other permits or government approvals, labor costs, and scheduling delays. Additionally, such companies may face significant costs associated with compliance (or failure to comply with) the accessibility provisions of federal, state or local requiremen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t>
        </is>
      </c>
    </row>
    <row r="161">
      <c r="A161" s="4" t="inlineStr">
        <is>
          <t>Risk Lose Money [Text]</t>
        </is>
      </c>
      <c r="B161" s="4" t="inlineStr">
        <is>
          <t>rr_RiskLoseMoney</t>
        </is>
      </c>
      <c r="C161" s="4" t="inlineStr">
        <is>
          <t>You can lose money on your investment in the Fund.</t>
        </is>
      </c>
    </row>
    <row r="162">
      <c r="A162" s="4" t="inlineStr">
        <is>
          <t>Risk Nondiversified Status [Text]</t>
        </is>
      </c>
      <c r="B162" s="4" t="inlineStr">
        <is>
          <t>rr_RiskNondiversifiedStatus</t>
        </is>
      </c>
      <c r="C16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63">
      <c r="A163" s="4" t="inlineStr">
        <is>
          <t>Bar Chart and Performance Table [Heading]</t>
        </is>
      </c>
      <c r="B163" s="4" t="inlineStr">
        <is>
          <t>rr_BarChartAndPerformanceTableHeading</t>
        </is>
      </c>
      <c r="C163" s="4" t="inlineStr">
        <is>
          <t>Fund Performance</t>
        </is>
      </c>
    </row>
    <row r="164">
      <c r="A164" s="4" t="inlineStr">
        <is>
          <t>Performance Narrative [Text Block]</t>
        </is>
      </c>
      <c r="B164" s="4" t="inlineStr">
        <is>
          <t>rr_PerformanceNarrativeTextBlock</t>
        </is>
      </c>
      <c r="C164"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165">
      <c r="A165" s="4" t="inlineStr">
        <is>
          <t>Performance One Year or Less [Text]</t>
        </is>
      </c>
      <c r="B165" s="4" t="inlineStr">
        <is>
          <t>rr_PerformanceOneYearOrLess</t>
        </is>
      </c>
      <c r="C165" s="4" t="inlineStr">
        <is>
          <t>Performance information for the Fund is not included because the Fund did not commence operations prior to the date of this Prospectus.</t>
        </is>
      </c>
    </row>
    <row r="166">
      <c r="A166" s="4" t="inlineStr">
        <is>
          <t>Performance Availability Phone [Text]</t>
        </is>
      </c>
      <c r="B166" s="4" t="inlineStr">
        <is>
          <t>rr_PerformanceAvailabilityPhone</t>
        </is>
      </c>
      <c r="C166" s="4" t="inlineStr">
        <is>
          <t>(800) 658-1070</t>
        </is>
      </c>
    </row>
    <row r="167">
      <c r="A167" s="4" t="inlineStr">
        <is>
          <t>Performance Availability Website Address [Text]</t>
        </is>
      </c>
      <c r="B167" s="4" t="inlineStr">
        <is>
          <t>rr_PerformanceAvailabilityWebSiteAddress</t>
        </is>
      </c>
      <c r="C167" s="4" t="inlineStr">
        <is>
          <t>www.KellyETFs.com</t>
        </is>
      </c>
    </row>
    <row r="168">
      <c r="A168" s="4" t="inlineStr">
        <is>
          <t>Kelly Residential &amp; Apartment Real Estate ETF | Kelly Residential &amp; Apartment Real Estate ETF</t>
        </is>
      </c>
    </row>
    <row r="169">
      <c r="A169" s="3" t="inlineStr">
        <is>
          <t>Prospectus [Line Items]</t>
        </is>
      </c>
      <c r="B169" s="4" t="inlineStr">
        <is>
          <t>rr_ProspectusLineItems</t>
        </is>
      </c>
    </row>
    <row r="170">
      <c r="A170" s="4" t="inlineStr">
        <is>
          <t>Trading Symbol</t>
        </is>
      </c>
      <c r="B170" s="4" t="inlineStr">
        <is>
          <t>dei_TradingSymbol</t>
        </is>
      </c>
      <c r="C170" s="4" t="inlineStr">
        <is>
          <t>RESI</t>
        </is>
      </c>
    </row>
    <row r="171">
      <c r="A171" s="4" t="inlineStr">
        <is>
          <t>Management Fees (as a percentage of Assets)</t>
        </is>
      </c>
      <c r="B171" s="4" t="inlineStr">
        <is>
          <t>rr_ManagementFeesOverAssets</t>
        </is>
      </c>
      <c r="C171" s="4" t="inlineStr">
        <is>
          <t>0.68%</t>
        </is>
      </c>
    </row>
    <row r="172">
      <c r="A172" s="4" t="inlineStr">
        <is>
          <t>Distribution and Service (12b-1) Fees</t>
        </is>
      </c>
      <c r="B172" s="4" t="inlineStr">
        <is>
          <t>rr_DistributionAndService12b1FeesOverAssets</t>
        </is>
      </c>
      <c r="C172" s="4" t="inlineStr">
        <is>
          <t xml:space="preserve">none
				</t>
        </is>
      </c>
    </row>
    <row r="173">
      <c r="A173" s="4" t="inlineStr">
        <is>
          <t>Other Expenses (as a percentage of Assets):</t>
        </is>
      </c>
      <c r="B173" s="4" t="inlineStr">
        <is>
          <t>rr_OtherExpensesOverAssets</t>
        </is>
      </c>
      <c r="C173" s="4" t="inlineStr">
        <is>
          <t xml:space="preserve">none
				</t>
        </is>
      </c>
      <c r="D173" s="4" t="inlineStr">
        <is>
          <t>[5]</t>
        </is>
      </c>
    </row>
    <row r="174">
      <c r="A174" s="4" t="inlineStr">
        <is>
          <t>Expenses (as a percentage of Assets)</t>
        </is>
      </c>
      <c r="B174" s="4" t="inlineStr">
        <is>
          <t>rr_ExpensesOverAssets</t>
        </is>
      </c>
      <c r="C174" s="4" t="inlineStr">
        <is>
          <t>0.68%</t>
        </is>
      </c>
    </row>
    <row r="175">
      <c r="A175" s="4" t="inlineStr">
        <is>
          <t>Expense Example, with Redemption, 1 Year</t>
        </is>
      </c>
      <c r="B175" s="4" t="inlineStr">
        <is>
          <t>rr_ExpenseExampleYear01</t>
        </is>
      </c>
      <c r="C175" s="5" t="n">
        <v>69</v>
      </c>
    </row>
    <row r="176">
      <c r="A176" s="4" t="inlineStr">
        <is>
          <t>Expense Example, with Redemption, 3 Years</t>
        </is>
      </c>
      <c r="B176" s="4" t="inlineStr">
        <is>
          <t>rr_ExpenseExampleYear03</t>
        </is>
      </c>
      <c r="C176" s="5" t="n">
        <v>218</v>
      </c>
    </row>
    <row r="177">
      <c r="A177" s="4" t="inlineStr">
        <is>
          <t>Kelly Technology &amp; E-Commerce Real Estate ETF</t>
        </is>
      </c>
    </row>
    <row r="178">
      <c r="A178" s="3" t="inlineStr">
        <is>
          <t>Prospectus [Line Items]</t>
        </is>
      </c>
      <c r="B178" s="4" t="inlineStr">
        <is>
          <t>rr_ProspectusLineItems</t>
        </is>
      </c>
    </row>
    <row r="179">
      <c r="A179" s="4" t="inlineStr">
        <is>
          <t>Risk/Return [Heading]</t>
        </is>
      </c>
      <c r="B179" s="4" t="inlineStr">
        <is>
          <t>rr_RiskReturnHeading</t>
        </is>
      </c>
      <c r="C179" s="4" t="inlineStr">
        <is>
          <t>Kelly Technology &amp; E-Commerce Real Estate ETF</t>
        </is>
      </c>
    </row>
    <row r="180">
      <c r="A180" s="4" t="inlineStr">
        <is>
          <t>Objective [Heading]</t>
        </is>
      </c>
      <c r="B180" s="4" t="inlineStr">
        <is>
          <t>rr_ObjectiveHeading</t>
        </is>
      </c>
      <c r="C180" s="4" t="inlineStr">
        <is>
          <t>Investment Objective</t>
        </is>
      </c>
    </row>
    <row r="181">
      <c r="A181" s="4" t="inlineStr">
        <is>
          <t>Objective, Primary [Text Block]</t>
        </is>
      </c>
      <c r="B181" s="4" t="inlineStr">
        <is>
          <t>rr_ObjectivePrimaryTextBlock</t>
        </is>
      </c>
      <c r="C181" s="4" t="inlineStr">
        <is>
          <t>The Kelly Technology &amp; E-Commerce Real Estate ETF (the “Fund”) seeks to track the total return performance, before fees and expenses, of the Strategic Technology &amp; E-Commerce Real Estate Index (the “Index”).</t>
        </is>
      </c>
    </row>
    <row r="182">
      <c r="A182" s="4" t="inlineStr">
        <is>
          <t>Expense [Heading]</t>
        </is>
      </c>
      <c r="B182" s="4" t="inlineStr">
        <is>
          <t>rr_ExpenseHeading</t>
        </is>
      </c>
      <c r="C182" s="4" t="inlineStr">
        <is>
          <t>Fees and Expenses of the Fund</t>
        </is>
      </c>
    </row>
    <row r="183">
      <c r="A183" s="4" t="inlineStr">
        <is>
          <t>Expense Narrative [Text Block]</t>
        </is>
      </c>
      <c r="B183" s="4" t="inlineStr">
        <is>
          <t>rr_ExpenseNarrativeTextBlock</t>
        </is>
      </c>
      <c r="C183"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184">
      <c r="A184" s="4" t="inlineStr">
        <is>
          <t>Operating Expenses Caption [Text]</t>
        </is>
      </c>
      <c r="B184" s="4" t="inlineStr">
        <is>
          <t>rr_OperatingExpensesCaption</t>
        </is>
      </c>
      <c r="C184" s="4" t="inlineStr">
        <is>
          <t>Annual Fund Operating Expenses (expenses that you pay each year as a percentage of the value of your investment)</t>
        </is>
      </c>
    </row>
    <row r="185">
      <c r="A185" s="4" t="inlineStr">
        <is>
          <t>Portfolio Turnover [Heading]</t>
        </is>
      </c>
      <c r="B185" s="4" t="inlineStr">
        <is>
          <t>rr_PortfolioTurnoverHeading</t>
        </is>
      </c>
      <c r="C185" s="4" t="inlineStr">
        <is>
          <t>Portfolio Turnover</t>
        </is>
      </c>
    </row>
    <row r="186">
      <c r="A186" s="4" t="inlineStr">
        <is>
          <t>Portfolio Turnover [Text Block]</t>
        </is>
      </c>
      <c r="B186" s="4" t="inlineStr">
        <is>
          <t>rr_PortfolioTurnoverTextBlock</t>
        </is>
      </c>
      <c r="C1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187">
      <c r="A187" s="4" t="inlineStr">
        <is>
          <t>Other Expenses, New Fund, Based on Estimates [Text]</t>
        </is>
      </c>
      <c r="B187" s="4" t="inlineStr">
        <is>
          <t>rr_OtherExpensesNewFundBasedOnEstimates</t>
        </is>
      </c>
      <c r="C187" s="4" t="inlineStr">
        <is>
          <t>Estimated for the current fiscal year.</t>
        </is>
      </c>
    </row>
    <row r="188">
      <c r="A188" s="4" t="inlineStr">
        <is>
          <t>Expense Example [Heading]</t>
        </is>
      </c>
      <c r="B188" s="4" t="inlineStr">
        <is>
          <t>rr_ExpenseExampleHeading</t>
        </is>
      </c>
      <c r="C188" s="4" t="inlineStr">
        <is>
          <t>Example</t>
        </is>
      </c>
    </row>
    <row r="189">
      <c r="A189" s="4" t="inlineStr">
        <is>
          <t>Expense Example Narrative [Text Block]</t>
        </is>
      </c>
      <c r="B189" s="4" t="inlineStr">
        <is>
          <t>rr_ExpenseExampleNarrativeTextBlock</t>
        </is>
      </c>
      <c r="C1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90">
      <c r="A190" s="4" t="inlineStr">
        <is>
          <t>Expense Example by, Year, Caption [Text]</t>
        </is>
      </c>
      <c r="B190" s="4" t="inlineStr">
        <is>
          <t>rr_ExpenseExampleByYearCaption</t>
        </is>
      </c>
      <c r="C190" s="4" t="inlineStr">
        <is>
          <t>Although your actual costs may be higher or lower, based on these assumptions your costs would be:</t>
        </is>
      </c>
    </row>
    <row r="191">
      <c r="A191" s="4" t="inlineStr">
        <is>
          <t>Strategy [Heading]</t>
        </is>
      </c>
      <c r="B191" s="4" t="inlineStr">
        <is>
          <t>rr_StrategyHeading</t>
        </is>
      </c>
      <c r="C191" s="4" t="inlineStr">
        <is>
          <t>Principal Investment Strategies of the Fund</t>
        </is>
      </c>
    </row>
    <row r="192">
      <c r="A192" s="4" t="inlineStr">
        <is>
          <t>Strategy Narrative [Text Block]</t>
        </is>
      </c>
      <c r="B192" s="4" t="inlineStr">
        <is>
          <t>rr_StrategyNarrativeTextBlock</t>
        </is>
      </c>
      <c r="C192"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publicly traded equity securities of companies, primarily real estate investment trusts (“REITs”), engaged in the creation, development, production, operation, ownership, or servicing of at least one of the following (“Technology and E-Commerce Real Estate Business”): Technology Real Estate Telecommunications infrastructure including cellular towers and fiber optic networks, internet and cloud infrastructure including data centers, and life science and biotechnology infrastructure including lab space E-Commerce Real Estate E-commerce and logistics infrastructure including distribution centers and industrial properties Construction of the Index begins with equity securities listed on an exchange in a developed market according to the Nasdaq eligible exchange list.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Technology and E-Commerce Real Estate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shares of REITs, American Depositary Receipts, limited partnership interests, shares of limited liability companies, and other shares or units representing a beneficial interest.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30 constituent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500 million; • a 3-month average daily traded value greater than or equal to $1 million; and • a free float ( i.e. , the proportion of shares that are publicly available) of at least 20%. The Index is reconstituted and rebalanced ( i.e. , companies are added or deleted and weights are reset based on Index rules) quarterly, after the close of business on the third Friday of each of January, April, July, and October (the “Rebalance Date”). For each rebalance and reconstitution of the Index, Index constituents are determined based on data as of the last business day in each of December, March, June, and September (the “Selection Date”). As of each rebalance date, each constituent is market capitalization-weighted, subject to a maximum of 8% weight. For each Index constituent that is not among the five largest by market capitalization, the maximum weighting may not exceed 4%. The Fund rebalances its portfolio in accordance with its Index, and, therefore, any changes to the Index’s rebalance schedule will result in corresponding changes to the Fund’s rebalance schedule. As of September 30, 2021, the Index had 54 constituents, 24 of which were listed on a non-U.S. exchange. The Index was established in 2021 and is owned by the Index Provider. A significant portion of the Index is expected to be composed of real estate investment trusts (“REITs”). The Fund’s Investment Strategy Under normal circumstances, the Fund invests at least 80% of its net assets (plus borrowings for investment purposes) in Technology and E-Commerce Real Estate Companies. The foregoing policy may be changed without shareholder approval upon 60 days’ written notice to shareholders. To the extent the Index concentrates ( i.e. , holds more than 25% of its total assets) in any industry or group of related industries, the Fund will concentrate its investments to approximately the same extent as the Index. It is expected that the Fund will concentrate its investments in Technology and E-Commerce Real Estate Business.</t>
        </is>
      </c>
    </row>
    <row r="193">
      <c r="A193" s="4" t="inlineStr">
        <is>
          <t>Strategy Portfolio Concentration [Text]</t>
        </is>
      </c>
      <c r="B193" s="4" t="inlineStr">
        <is>
          <t>rr_StrategyPortfolioConcentration</t>
        </is>
      </c>
      <c r="C193" s="4" t="inlineStr">
        <is>
          <t>To the extent the Index concentrates (i.e., holds more than 25% of its total assets) in any industry or group of related industries, the Fund will concentrate its investments to approximately the same extent as the Index. It is expected that the Fund will concentrate its investments in Technology and E-Commerce Real Estate Business.</t>
        </is>
      </c>
    </row>
    <row r="194">
      <c r="A194" s="4" t="inlineStr">
        <is>
          <t>Risk [Heading]</t>
        </is>
      </c>
      <c r="B194" s="4" t="inlineStr">
        <is>
          <t>rr_RiskHeading</t>
        </is>
      </c>
      <c r="C194" s="4" t="inlineStr">
        <is>
          <t>Principal Investment Risks</t>
        </is>
      </c>
    </row>
    <row r="195">
      <c r="A195" s="4" t="inlineStr">
        <is>
          <t>Risk Narrative [Text Block]</t>
        </is>
      </c>
      <c r="B195" s="4" t="inlineStr">
        <is>
          <t>rr_RiskNarrativeTextBlock</t>
        </is>
      </c>
      <c r="C195"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Technology and E-Commerce Real Estate Companies Investing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industries may have additional unique risks. Technology and e-commerce real estate companies typically face intense competition and are subject to fluctuating demand. Due to the online nature of e-commerce, real estate companies face risks involved with processing, storing, and transmitting large amounts of data, these companies are particularly vulnerable threats to operational software and hardware, as well as the theft of personal and transaction records and other customer data. E-commerce companies rely heavily on information technology products and systems and are particularly vulnerable to rapid changes in technology product cycles, rapid product obsolescence, government regulation and competition, both domestically and internationally. E-commerce companies may participate in monopolistic practices that could make them subject to higher levels of regulatory scrutiny or potential break ups in the future, which could severely impact the viability of these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t>
        </is>
      </c>
    </row>
    <row r="196">
      <c r="A196" s="4" t="inlineStr">
        <is>
          <t>Risk Lose Money [Text]</t>
        </is>
      </c>
      <c r="B196" s="4" t="inlineStr">
        <is>
          <t>rr_RiskLoseMoney</t>
        </is>
      </c>
      <c r="C196" s="4" t="inlineStr">
        <is>
          <t>You can lose money on your investment in the Fund.</t>
        </is>
      </c>
    </row>
    <row r="197">
      <c r="A197" s="4" t="inlineStr">
        <is>
          <t>Risk Nondiversified Status [Text]</t>
        </is>
      </c>
      <c r="B197" s="4" t="inlineStr">
        <is>
          <t>rr_RiskNondiversifiedStatus</t>
        </is>
      </c>
      <c r="C197"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98">
      <c r="A198" s="4" t="inlineStr">
        <is>
          <t>Bar Chart and Performance Table [Heading]</t>
        </is>
      </c>
      <c r="B198" s="4" t="inlineStr">
        <is>
          <t>rr_BarChartAndPerformanceTableHeading</t>
        </is>
      </c>
      <c r="C198" s="4" t="inlineStr">
        <is>
          <t>Fund Performance</t>
        </is>
      </c>
    </row>
    <row r="199">
      <c r="A199" s="4" t="inlineStr">
        <is>
          <t>Performance Narrative [Text Block]</t>
        </is>
      </c>
      <c r="B199" s="4" t="inlineStr">
        <is>
          <t>rr_PerformanceNarrativeTextBlock</t>
        </is>
      </c>
      <c r="C199"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200">
      <c r="A200" s="4" t="inlineStr">
        <is>
          <t>Performance One Year or Less [Text]</t>
        </is>
      </c>
      <c r="B200" s="4" t="inlineStr">
        <is>
          <t>rr_PerformanceOneYearOrLess</t>
        </is>
      </c>
      <c r="C200" s="4" t="inlineStr">
        <is>
          <t>Performance information for the Fund is not included because the Fund did not commence operations prior to the date of this Prospectus.</t>
        </is>
      </c>
    </row>
    <row r="201">
      <c r="A201" s="4" t="inlineStr">
        <is>
          <t>Performance Availability Phone [Text]</t>
        </is>
      </c>
      <c r="B201" s="4" t="inlineStr">
        <is>
          <t>rr_PerformanceAvailabilityPhone</t>
        </is>
      </c>
      <c r="C201" s="4" t="inlineStr">
        <is>
          <t>(800) 658-1070</t>
        </is>
      </c>
    </row>
    <row r="202">
      <c r="A202" s="4" t="inlineStr">
        <is>
          <t>Performance Availability Website Address [Text]</t>
        </is>
      </c>
      <c r="B202" s="4" t="inlineStr">
        <is>
          <t>rr_PerformanceAvailabilityWebSiteAddress</t>
        </is>
      </c>
      <c r="C202" s="4" t="inlineStr">
        <is>
          <t>www.KellyETFs.com</t>
        </is>
      </c>
    </row>
    <row r="203">
      <c r="A203" s="4" t="inlineStr">
        <is>
          <t>Kelly Technology &amp; E-Commerce Real Estate ETF | Kelly Technology &amp; E-Commerce Real Estate ETF</t>
        </is>
      </c>
    </row>
    <row r="204">
      <c r="A204" s="3" t="inlineStr">
        <is>
          <t>Prospectus [Line Items]</t>
        </is>
      </c>
      <c r="B204" s="4" t="inlineStr">
        <is>
          <t>rr_ProspectusLineItems</t>
        </is>
      </c>
    </row>
    <row r="205">
      <c r="A205" s="4" t="inlineStr">
        <is>
          <t>Trading Symbol</t>
        </is>
      </c>
      <c r="B205" s="4" t="inlineStr">
        <is>
          <t>dei_TradingSymbol</t>
        </is>
      </c>
      <c r="C205" s="4" t="inlineStr">
        <is>
          <t>TRE</t>
        </is>
      </c>
    </row>
    <row r="206">
      <c r="A206" s="4" t="inlineStr">
        <is>
          <t>Management Fees (as a percentage of Assets)</t>
        </is>
      </c>
      <c r="B206" s="4" t="inlineStr">
        <is>
          <t>rr_ManagementFeesOverAssets</t>
        </is>
      </c>
      <c r="C206" s="4" t="inlineStr">
        <is>
          <t>0.58%</t>
        </is>
      </c>
    </row>
    <row r="207">
      <c r="A207" s="4" t="inlineStr">
        <is>
          <t>Distribution and Service (12b-1) Fees</t>
        </is>
      </c>
      <c r="B207" s="4" t="inlineStr">
        <is>
          <t>rr_DistributionAndService12b1FeesOverAssets</t>
        </is>
      </c>
      <c r="C207" s="4" t="inlineStr">
        <is>
          <t xml:space="preserve">none
				</t>
        </is>
      </c>
    </row>
    <row r="208">
      <c r="A208" s="4" t="inlineStr">
        <is>
          <t>Other Expenses (as a percentage of Assets):</t>
        </is>
      </c>
      <c r="B208" s="4" t="inlineStr">
        <is>
          <t>rr_OtherExpensesOverAssets</t>
        </is>
      </c>
      <c r="C208" s="4" t="inlineStr">
        <is>
          <t xml:space="preserve">none
				</t>
        </is>
      </c>
      <c r="D208" s="4" t="inlineStr">
        <is>
          <t>[6]</t>
        </is>
      </c>
    </row>
    <row r="209">
      <c r="A209" s="4" t="inlineStr">
        <is>
          <t>Expenses (as a percentage of Assets)</t>
        </is>
      </c>
      <c r="B209" s="4" t="inlineStr">
        <is>
          <t>rr_ExpensesOverAssets</t>
        </is>
      </c>
      <c r="C209" s="4" t="inlineStr">
        <is>
          <t>0.58%</t>
        </is>
      </c>
    </row>
    <row r="210">
      <c r="A210" s="4" t="inlineStr">
        <is>
          <t>Expense Example, with Redemption, 1 Year</t>
        </is>
      </c>
      <c r="B210" s="4" t="inlineStr">
        <is>
          <t>rr_ExpenseExampleYear01</t>
        </is>
      </c>
      <c r="C210" s="5" t="n">
        <v>59</v>
      </c>
    </row>
    <row r="211">
      <c r="A211" s="4" t="inlineStr">
        <is>
          <t>Expense Example, with Redemption, 3 Years</t>
        </is>
      </c>
      <c r="B211" s="4" t="inlineStr">
        <is>
          <t>rr_ExpenseExampleYear03</t>
        </is>
      </c>
      <c r="C211" s="5" t="n">
        <v>186</v>
      </c>
    </row>
    <row r="212">
      <c r="A212" s="4" t="inlineStr">
        <is>
          <t>Kelly CRISPR &amp; Gene Editing Technology ETF</t>
        </is>
      </c>
    </row>
    <row r="213">
      <c r="A213" s="3" t="inlineStr">
        <is>
          <t>Prospectus [Line Items]</t>
        </is>
      </c>
      <c r="B213" s="4" t="inlineStr">
        <is>
          <t>rr_ProspectusLineItems</t>
        </is>
      </c>
    </row>
    <row r="214">
      <c r="A214" s="4" t="inlineStr">
        <is>
          <t>Risk/Return [Heading]</t>
        </is>
      </c>
      <c r="B214" s="4" t="inlineStr">
        <is>
          <t>rr_RiskReturnHeading</t>
        </is>
      </c>
      <c r="C214" s="4" t="inlineStr">
        <is>
          <t>Kelly CRISPR &amp; Gene Editing Technology ETF</t>
        </is>
      </c>
    </row>
    <row r="215">
      <c r="A215" s="4" t="inlineStr">
        <is>
          <t>Objective [Heading]</t>
        </is>
      </c>
      <c r="B215" s="4" t="inlineStr">
        <is>
          <t>rr_ObjectiveHeading</t>
        </is>
      </c>
      <c r="C215" s="4" t="inlineStr">
        <is>
          <t>Investment Objective</t>
        </is>
      </c>
    </row>
    <row r="216">
      <c r="A216" s="4" t="inlineStr">
        <is>
          <t>Objective, Primary [Text Block]</t>
        </is>
      </c>
      <c r="B216" s="4" t="inlineStr">
        <is>
          <t>rr_ObjectivePrimaryTextBlock</t>
        </is>
      </c>
      <c r="C216" s="4" t="inlineStr">
        <is>
          <t>The Kelly CRISPR &amp; Gene Editing Technology ETF (the “Fund”) seeks to track the total return performance, before fees and expenses, of the Strategic CRISPR &amp; Gene Editing Technology Index (the “Index”).</t>
        </is>
      </c>
    </row>
    <row r="217">
      <c r="A217" s="4" t="inlineStr">
        <is>
          <t>Expense [Heading]</t>
        </is>
      </c>
      <c r="B217" s="4" t="inlineStr">
        <is>
          <t>rr_ExpenseHeading</t>
        </is>
      </c>
      <c r="C217" s="4" t="inlineStr">
        <is>
          <t>Fees and Expenses of the Fund</t>
        </is>
      </c>
    </row>
    <row r="218">
      <c r="A218" s="4" t="inlineStr">
        <is>
          <t>Expense Narrative [Text Block]</t>
        </is>
      </c>
      <c r="B218" s="4" t="inlineStr">
        <is>
          <t>rr_ExpenseNarrativeTextBlock</t>
        </is>
      </c>
      <c r="C218" s="4" t="inlineStr">
        <is>
          <t>This table describes the fees and expenses that you may pay if you buy, hold, and sell shares of the Fund (“Shares”). You may pay other fees, such as brokerage commissions and other fees to financial intermediaries, which are not reflected in the tables and examples below.</t>
        </is>
      </c>
    </row>
    <row r="219">
      <c r="A219" s="4" t="inlineStr">
        <is>
          <t>Operating Expenses Caption [Text]</t>
        </is>
      </c>
      <c r="B219" s="4" t="inlineStr">
        <is>
          <t>rr_OperatingExpensesCaption</t>
        </is>
      </c>
      <c r="C219" s="4" t="inlineStr">
        <is>
          <t>Annual Fund Operating Expenses (expenses that you pay each year as a percentage of the value of your investment)</t>
        </is>
      </c>
    </row>
    <row r="220">
      <c r="A220" s="4" t="inlineStr">
        <is>
          <t>Portfolio Turnover [Heading]</t>
        </is>
      </c>
      <c r="B220" s="4" t="inlineStr">
        <is>
          <t>rr_PortfolioTurnoverHeading</t>
        </is>
      </c>
      <c r="C220" s="4" t="inlineStr">
        <is>
          <t>Portfolio Turnover</t>
        </is>
      </c>
    </row>
    <row r="221">
      <c r="A221" s="4" t="inlineStr">
        <is>
          <t>Portfolio Turnover [Text Block]</t>
        </is>
      </c>
      <c r="B221" s="4" t="inlineStr">
        <is>
          <t>rr_PortfolioTurnoverTextBlock</t>
        </is>
      </c>
      <c r="C22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is>
      </c>
    </row>
    <row r="222">
      <c r="A222" s="4" t="inlineStr">
        <is>
          <t>Other Expenses, New Fund, Based on Estimates [Text]</t>
        </is>
      </c>
      <c r="B222" s="4" t="inlineStr">
        <is>
          <t>rr_OtherExpensesNewFundBasedOnEstimates</t>
        </is>
      </c>
      <c r="C222" s="4" t="inlineStr">
        <is>
          <t>Estimated for the current fiscal year.</t>
        </is>
      </c>
    </row>
    <row r="223">
      <c r="A223" s="4" t="inlineStr">
        <is>
          <t>Expense Example [Heading]</t>
        </is>
      </c>
      <c r="B223" s="4" t="inlineStr">
        <is>
          <t>rr_ExpenseExampleHeading</t>
        </is>
      </c>
      <c r="C223" s="4" t="inlineStr">
        <is>
          <t>Example</t>
        </is>
      </c>
    </row>
    <row r="224">
      <c r="A224" s="4" t="inlineStr">
        <is>
          <t>Expense Example Narrative [Text Block]</t>
        </is>
      </c>
      <c r="B224" s="4" t="inlineStr">
        <is>
          <t>rr_ExpenseExampleNarrativeTextBlock</t>
        </is>
      </c>
      <c r="C22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25">
      <c r="A225" s="4" t="inlineStr">
        <is>
          <t>Expense Example by, Year, Caption [Text]</t>
        </is>
      </c>
      <c r="B225" s="4" t="inlineStr">
        <is>
          <t>rr_ExpenseExampleByYearCaption</t>
        </is>
      </c>
      <c r="C225" s="4" t="inlineStr">
        <is>
          <t>Although your actual costs may be higher or lower, based on these assumptions your costs would be:</t>
        </is>
      </c>
    </row>
    <row r="226">
      <c r="A226" s="4" t="inlineStr">
        <is>
          <t>Strategy [Heading]</t>
        </is>
      </c>
      <c r="B226" s="4" t="inlineStr">
        <is>
          <t>rr_StrategyHeading</t>
        </is>
      </c>
      <c r="C226" s="4" t="inlineStr">
        <is>
          <t>Principal Investment Strategies of the Fund</t>
        </is>
      </c>
    </row>
    <row r="227">
      <c r="A227" s="4" t="inlineStr">
        <is>
          <t>Strategy Narrative [Text Block]</t>
        </is>
      </c>
      <c r="B227" s="4" t="inlineStr">
        <is>
          <t>rr_StrategyNarrativeTextBlock</t>
        </is>
      </c>
      <c r="C227" s="4" t="inlineStr">
        <is>
          <t>The Fund employs a “passive management” (or indexing) investment approach designed to track the total return performance, before fees and expenses, of the Index. The Index is based on a proprietary methodology developed and maintained by Strategic Indexes, LLC (the “Index Provider”), an affiliate of Kelly Strategic Management, LLC, the Fund’s investment adviser (the “Adviser”). Unlike many investment companies, the Fund does not try to “beat” the Index and does not seek temporary defensive positions when markets decline or appear overvalued other than those indicat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considered to be non-diversified, which means that it may invest more of its assets in the securities of a single issuer or a smaller number of issuers than if it were a diversified fund. The Index The Index is a rules-based index that consists of the stocks or corresponding depositary receipts of companies engaged in the creation, development, production, operation, provision, distribution, ownership, servicing, licensing, leasing or franchising of at least one of the following (“DNA Modification Technology Business”): CRISPR &amp; Gene Editing Technology DNA modification technologies for a variety of applications including basic biological research, development of biotechnological products, and for the treatment of diseases. CRISPR (Clustered Regularly Interspaced Short Palindromic Repeats) and gene editing technology refers to those methods that allow a scientist to change the DNA of an organism. CRISPR &amp; gene editing technology enables genetic elements to be mutated, silenced, induced ore replaced. The most common use of DNA modification technology is the targeting of cells within the body to treat genetic disease. Gene Editing Development Solutions Deep scientific, technical and clinical development experience, potentially along with an intellectual property portfolio. Such companies shall have rights to develop CRISPR or gene-editing based therapeutic products or targets and/or jointly develop potential products with CRISPR &amp; gene editing technology companies to create a new class of therapeutic products. Gene Editing Sequencing Solutions Next-generation sequencing that may be used at various stages of a genome editing workflow. These companies provide sequencing methods to determine the impact of an edited sequence on the structured function of genes and analysis tools for CRISPR and gene splicing and editing. Construction of the Index begins with equity securities listed on an exchange in a developed country. Companies are then considered for inclusion in the Index based on an analysis of the company’s source of revenues and profits. A company is eligible for inclusion in the Index if, according to a public filing, it generates a majority of its revenue or profits from one of the activities described above (“DNA Modification Technology Companies”). The Index Provider screens for the source of a company’s revenues and profits using information in regulatory filings ( e.g. , financial statements, annual reports, investor presentations), analyst reports, and industry-specific trade publications. Equity securities included in the Index include common stocks, real estate investment trusts (“REITs”), depositary receipts, and preferred stocks. As of October 31, 2021, companies listed in the following countries were eligible for inclusion in the Index: Australia, Austria, Belgium, Canada, Denmark, Finland, France, Germany, Hong Kong, Ireland, Israel, Italy, Japan, Netherlands, New Zealand, Norway, Portugal, Singapore, Spain, Sweden, Switzerland, the United Kingdom, and the United States. Eligible Companies identified by the Index Provider are added to the Index, subject to meeting the investibility requirements described below. The Index may include small-, mid-, and large-capitalization companies. The Index is subject to a maximum of 60 constituents, with a maximum of 42 constituents from the Gene Editing and Technology sub-sector and 9 constituents from each of the Gene Editing and Development Solutions and Gene Editing Sequencing Solutions sub-sectors. Where the number of eligible constituents exceeds the maximum allowable, the Fund will rank the constituents by float adjusted market capitalization and take the largest constituents until it has reached the maximum number allowed. At the time of each quarterly rebalance and reconstitution of the Index, Index constituents must meet investibility requirements, including: • a market capitalization of at least $300 million; • a 3-month average daily traded value greater than or equal to $1 million; • a free float ( i.e. , the proportion of shares that are publicly available) of at least 20%; and • a trading price of not greater than $50,000. The Index is reconstituted and rebalanced ( i.e. , companies are added or deleted and weights are reset based on Index rules) quarterly, after the close of business on the third Friday of each of March, June, September, and December (the “Rebalance Date”). For each rebalance and reconstitution of the Index, Index constituents are determined based on data as of the last business day in each of February, May, August, and November (the “Selection Date”). As of each rebalance date, each constituent is market capitalization-weighted, subject to a maximum of 10.00% weight and a minimum of 0.25% weight for each constituent. Any weight removed from an index’s constituents due to a limit is combined, and the combined weight then distributed proportionately (according to their index weighting) across the uncapped constituents of the index. The Fund rebalances its portfolio in accordance with its Index, and, therefore, any changes to the Index’s rebalance schedule will result in corresponding changes to the Fund’s rebalance schedule. As of September 30, 2021, the Index had 23 constituents, 2 of which were listed on a non-U.S. exchange. The Index was established in 2021 and is owned by the Index Provider. The Fund’s Investment Strategy Under normal circumstances, the Fund invests at least 80% of its net assets (plus borrowings for investment purposes) in DNA Modification Technology Companies.The foregoing policy may be changed without shareholder approval upon 60 days’ written notice to shareholders. To the extent the Index concentrates ( i.e.</t>
        </is>
      </c>
    </row>
    <row r="228">
      <c r="A228" s="4" t="inlineStr">
        <is>
          <t>Strategy Portfolio Concentration [Text]</t>
        </is>
      </c>
      <c r="B228" s="4" t="inlineStr">
        <is>
          <t>rr_StrategyPortfolioConcentration</t>
        </is>
      </c>
      <c r="C228" s="4" t="inlineStr">
        <is>
          <t>To the extent the Index concentrates (i.e., holds more than 25% of its total assets) in any industry or group of related industries, the Fund will concentrate its investments to approximately the same extent as the Index. It is expected that the Fund will concentrate its investments in DNA Modification Technology Business.</t>
        </is>
      </c>
    </row>
    <row r="229">
      <c r="A229" s="4" t="inlineStr">
        <is>
          <t>Risk [Heading]</t>
        </is>
      </c>
      <c r="B229" s="4" t="inlineStr">
        <is>
          <t>rr_RiskHeading</t>
        </is>
      </c>
      <c r="C229" s="4" t="inlineStr">
        <is>
          <t>Principal Investment Risks</t>
        </is>
      </c>
    </row>
    <row r="230">
      <c r="A230" s="4" t="inlineStr">
        <is>
          <t>Risk Narrative [Text Block]</t>
        </is>
      </c>
      <c r="B230" s="4" t="inlineStr">
        <is>
          <t>rr_RiskNarrativeTextBlock</t>
        </is>
      </c>
      <c r="C230"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DNA Modification Technology Company Risk. DNA modification technology companies face intense competition, and products and services with a potentially short product life. These companies will generally require large amounts of capital expenditures on research and development, with no guarantee that the product or service would be successful. They may be heavily dependent on intellectual property rights. The laws related to these rights can vary and there is no guarantee that a company will be able to successfully protect their intellectual property rights. Similarly, as these companies face intense competition it is possible that competitors could produce services or products that are superior to theirs. These companies, like other health care companies, are subject to various government and regulator oversight that could hamper or impede their operations. There is the possibility that in the future this oversight could increase in a way that could limit the success of a company or a specific product or service offered by the company.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These and other factors can make investments in the Fund more volatile and potentially less liquid than other types of investment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The Index Provider has not previously been an index provider, which may create additional risks for investing in the Fund.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Risk. The Fund is a recently organized investment company with a limited operating history. As a result, prospective investors have a limited track record or history on which to base their investment decision. • New Adviser Risk. The Adviser has only recently begun serving as an investment adviser to ETFs. As a result, investors do not have a long-term track record of managing an ETF from which to judge the Adviser, and the Adviser may not achieve the intended result in managing the Fund.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Unlike with an actively managed fund, the Sub-Adviser does not use techniques or defensive strategies designed to lessen the effects of market volatility or to reduce the impact of periods of market decline. This means that, based on market and economic conditions, the Fund’s performance could be lower than other types of funds that may actively shift their portfolio assets to take advantage of market opportunities or to lessen the impact of a market decline. • Calculation Methodology Risk. The Index relies directly or indirectly on various sources of information to assess the criteria of issuers included in the Index, including information that may be based on assumptions and estimates. Neither the Fund, the Index Provider, the Adviser, or the Sub-Adviser (each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t>
        </is>
      </c>
    </row>
    <row r="231">
      <c r="A231" s="4" t="inlineStr">
        <is>
          <t>Risk Lose Money [Text]</t>
        </is>
      </c>
      <c r="B231" s="4" t="inlineStr">
        <is>
          <t>rr_RiskLoseMoney</t>
        </is>
      </c>
      <c r="C231" s="4" t="inlineStr">
        <is>
          <t>You can lose money on your investment in the Fund.</t>
        </is>
      </c>
    </row>
    <row r="232">
      <c r="A232" s="4" t="inlineStr">
        <is>
          <t>Risk Nondiversified Status [Text]</t>
        </is>
      </c>
      <c r="B232" s="4" t="inlineStr">
        <is>
          <t>rr_RiskNondiversifiedStatus</t>
        </is>
      </c>
      <c r="C23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3">
      <c r="A233" s="4" t="inlineStr">
        <is>
          <t>Bar Chart and Performance Table [Heading]</t>
        </is>
      </c>
      <c r="B233" s="4" t="inlineStr">
        <is>
          <t>rr_BarChartAndPerformanceTableHeading</t>
        </is>
      </c>
      <c r="C233" s="4" t="inlineStr">
        <is>
          <t>Fund Performance</t>
        </is>
      </c>
    </row>
    <row r="234">
      <c r="A234" s="4" t="inlineStr">
        <is>
          <t>Performance Narrative [Text Block]</t>
        </is>
      </c>
      <c r="B234" s="4" t="inlineStr">
        <is>
          <t>rr_PerformanceNarrativeTextBlock</t>
        </is>
      </c>
      <c r="C234"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KellyETFs.com or by calling the Fund toll-free at (800) 658-1070 .</t>
        </is>
      </c>
    </row>
    <row r="235">
      <c r="A235" s="4" t="inlineStr">
        <is>
          <t>Performance One Year or Less [Text]</t>
        </is>
      </c>
      <c r="B235" s="4" t="inlineStr">
        <is>
          <t>rr_PerformanceOneYearOrLess</t>
        </is>
      </c>
      <c r="C235" s="4" t="inlineStr">
        <is>
          <t>Performance information for the Fund is not included because the Fund did not commence operations prior to the date of this Prospectus.</t>
        </is>
      </c>
    </row>
    <row r="236">
      <c r="A236" s="4" t="inlineStr">
        <is>
          <t>Performance Availability Phone [Text]</t>
        </is>
      </c>
      <c r="B236" s="4" t="inlineStr">
        <is>
          <t>rr_PerformanceAvailabilityPhone</t>
        </is>
      </c>
      <c r="C236" s="4" t="inlineStr">
        <is>
          <t>(800) 658-1070</t>
        </is>
      </c>
    </row>
    <row r="237">
      <c r="A237" s="4" t="inlineStr">
        <is>
          <t>Performance Availability Website Address [Text]</t>
        </is>
      </c>
      <c r="B237" s="4" t="inlineStr">
        <is>
          <t>rr_PerformanceAvailabilityWebSiteAddress</t>
        </is>
      </c>
      <c r="C237" s="4" t="inlineStr">
        <is>
          <t>www.KellyETFs.com</t>
        </is>
      </c>
    </row>
    <row r="238">
      <c r="A238" s="4" t="inlineStr">
        <is>
          <t>Kelly CRISPR &amp; Gene Editing Technology ETF | Kelly CRISPR &amp; Gene Editing Technology ETF</t>
        </is>
      </c>
    </row>
    <row r="239">
      <c r="A239" s="3" t="inlineStr">
        <is>
          <t>Prospectus [Line Items]</t>
        </is>
      </c>
      <c r="B239" s="4" t="inlineStr">
        <is>
          <t>rr_ProspectusLineItems</t>
        </is>
      </c>
    </row>
    <row r="240">
      <c r="A240" s="4" t="inlineStr">
        <is>
          <t>Trading Symbol</t>
        </is>
      </c>
      <c r="B240" s="4" t="inlineStr">
        <is>
          <t>dei_TradingSymbol</t>
        </is>
      </c>
      <c r="C240" s="4" t="inlineStr">
        <is>
          <t>XDNA</t>
        </is>
      </c>
    </row>
    <row r="241">
      <c r="A241" s="4" t="inlineStr">
        <is>
          <t>Management Fees (as a percentage of Assets)</t>
        </is>
      </c>
      <c r="B241" s="4" t="inlineStr">
        <is>
          <t>rr_ManagementFeesOverAssets</t>
        </is>
      </c>
      <c r="C241" s="4" t="inlineStr">
        <is>
          <t>0.78%</t>
        </is>
      </c>
    </row>
    <row r="242">
      <c r="A242" s="4" t="inlineStr">
        <is>
          <t>Distribution and Service (12b-1) Fees</t>
        </is>
      </c>
      <c r="B242" s="4" t="inlineStr">
        <is>
          <t>rr_DistributionAndService12b1FeesOverAssets</t>
        </is>
      </c>
      <c r="C242" s="4" t="inlineStr">
        <is>
          <t xml:space="preserve">none
				</t>
        </is>
      </c>
    </row>
    <row r="243">
      <c r="A243" s="4" t="inlineStr">
        <is>
          <t>Other Expenses (as a percentage of Assets):</t>
        </is>
      </c>
      <c r="B243" s="4" t="inlineStr">
        <is>
          <t>rr_OtherExpensesOverAssets</t>
        </is>
      </c>
      <c r="C243" s="4" t="inlineStr">
        <is>
          <t xml:space="preserve">none
				</t>
        </is>
      </c>
      <c r="D243" s="4" t="inlineStr">
        <is>
          <t>[7]</t>
        </is>
      </c>
    </row>
    <row r="244">
      <c r="A244" s="4" t="inlineStr">
        <is>
          <t>Expenses (as a percentage of Assets)</t>
        </is>
      </c>
      <c r="B244" s="4" t="inlineStr">
        <is>
          <t>rr_ExpensesOverAssets</t>
        </is>
      </c>
      <c r="C244" s="4" t="inlineStr">
        <is>
          <t>0.78%</t>
        </is>
      </c>
    </row>
    <row r="245">
      <c r="A245" s="4" t="inlineStr">
        <is>
          <t>Expense Example, with Redemption, 1 Year</t>
        </is>
      </c>
      <c r="B245" s="4" t="inlineStr">
        <is>
          <t>rr_ExpenseExampleYear01</t>
        </is>
      </c>
      <c r="C245" s="5" t="n">
        <v>80</v>
      </c>
    </row>
    <row r="246">
      <c r="A246" s="4" t="inlineStr">
        <is>
          <t>Expense Example, with Redemption, 3 Years</t>
        </is>
      </c>
      <c r="B246" s="4" t="inlineStr">
        <is>
          <t>rr_ExpenseExampleYear03</t>
        </is>
      </c>
      <c r="C246" s="5" t="n">
        <v>249</v>
      </c>
    </row>
    <row r="247"/>
    <row r="248">
      <c r="A248" s="4" t="inlineStr">
        <is>
          <t>[1]</t>
        </is>
      </c>
      <c r="B248" s="4" t="inlineStr">
        <is>
          <t>Estimated for the current fiscal year.</t>
        </is>
      </c>
    </row>
    <row r="249">
      <c r="A249" s="4" t="inlineStr">
        <is>
          <t>[2]</t>
        </is>
      </c>
      <c r="B249" s="4" t="inlineStr">
        <is>
          <t>Estimated for the current fiscal year.</t>
        </is>
      </c>
    </row>
    <row r="250">
      <c r="A250" s="4" t="inlineStr">
        <is>
          <t>[3]</t>
        </is>
      </c>
      <c r="B250" s="4" t="inlineStr">
        <is>
          <t>Estimated for the current fiscal year.</t>
        </is>
      </c>
    </row>
    <row r="251">
      <c r="A251" s="4" t="inlineStr">
        <is>
          <t>[4]</t>
        </is>
      </c>
      <c r="B251" s="4" t="inlineStr">
        <is>
          <t>stimated for the current fiscal year.</t>
        </is>
      </c>
    </row>
    <row r="252">
      <c r="A252" s="4" t="inlineStr">
        <is>
          <t>[5]</t>
        </is>
      </c>
      <c r="B252" s="4" t="inlineStr">
        <is>
          <t>Estimated for the current fiscal year.</t>
        </is>
      </c>
    </row>
    <row r="253">
      <c r="A253" s="4" t="inlineStr">
        <is>
          <t>[6]</t>
        </is>
      </c>
      <c r="B253" s="4" t="inlineStr">
        <is>
          <t>Estimated for the current fiscal year.</t>
        </is>
      </c>
    </row>
    <row r="254">
      <c r="A254" s="4" t="inlineStr">
        <is>
          <t>[7]</t>
        </is>
      </c>
      <c r="B254" s="4" t="inlineStr">
        <is>
          <t>Estimated for the current fiscal year.</t>
        </is>
      </c>
    </row>
  </sheetData>
  <mergeCells count="9">
    <mergeCell ref="C1:D1"/>
    <mergeCell ref="A247:C247"/>
    <mergeCell ref="B248:C248"/>
    <mergeCell ref="B249:C249"/>
    <mergeCell ref="B250:C250"/>
    <mergeCell ref="B251:C251"/>
    <mergeCell ref="B252:C252"/>
    <mergeCell ref="B253:C253"/>
    <mergeCell ref="B254:C2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9:10:36Z</dcterms:created>
  <dcterms:modified xmlns:dcterms="http://purl.org/dc/terms/" xmlns:xsi="http://www.w3.org/2001/XMLSchema-instance" xsi:type="dcterms:W3CDTF">2021-12-23T19:10:36Z</dcterms:modified>
</cp:coreProperties>
</file>